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Summary of Significant Accounti" sheetId="8" r:id="rId8"/>
    <s:sheet name="Net Income per Share" sheetId="9" r:id="rId9"/>
    <s:sheet name="Employee Benefit Plans" sheetId="10" r:id="rId10"/>
    <s:sheet name="Income Taxes" sheetId="11" r:id="rId11"/>
    <s:sheet name="Balance Sheet Components" sheetId="12" r:id="rId12"/>
    <s:sheet name="Fair Value Measurements" sheetId="13" r:id="rId13"/>
    <s:sheet name="Goodwill and Other Intangible A" sheetId="14" r:id="rId14"/>
    <s:sheet name="Financing Arrangements" sheetId="15" r:id="rId15"/>
    <s:sheet name="Commitments and Contingencies" sheetId="16" r:id="rId16"/>
    <s:sheet name="Shareholders' Equity" sheetId="17" r:id="rId17"/>
    <s:sheet name="Segment Information" sheetId="18" r:id="rId18"/>
    <s:sheet name="Restructuring" sheetId="19" r:id="rId19"/>
    <s:sheet name="Summary of Significant Accoun20" sheetId="20" r:id="rId20"/>
    <s:sheet name="Net Income Per Share (Tables)" sheetId="21" r:id="rId21"/>
    <s:sheet name="Employee Benefit Plans (Tables)" sheetId="22" r:id="rId22"/>
    <s:sheet name="Balance Sheet Components (Table" sheetId="23" r:id="rId23"/>
    <s:sheet name="Fair Value Measurements (Tables" sheetId="24" r:id="rId24"/>
    <s:sheet name="Goodwill and Other Intangible25" sheetId="25" r:id="rId25"/>
    <s:sheet name="Commitments and Contingencies (" sheetId="26" r:id="rId26"/>
    <s:sheet name="Shareholders' Equity (Tables)" sheetId="27" r:id="rId27"/>
    <s:sheet name="Segment Information (Tables)" sheetId="28" r:id="rId28"/>
    <s:sheet name="Restructuring (Tables)" sheetId="29" r:id="rId29"/>
    <s:sheet name="Net Income Per Share- Computati" sheetId="30" r:id="rId30"/>
    <s:sheet name="Employee Benefit Plans- Share-b" sheetId="31" r:id="rId31"/>
    <s:sheet name="Employee Benefit Plans- Additio" sheetId="32" r:id="rId32"/>
    <s:sheet name="Income Taxes- Additional Inform" sheetId="33" r:id="rId33"/>
    <s:sheet name="Balance Sheet Components- Compo" sheetId="34" r:id="rId34"/>
    <s:sheet name="Balance Sheet Components (Detai" sheetId="35" r:id="rId35"/>
    <s:sheet name="Fair Value Measurements- Financ" sheetId="36" r:id="rId36"/>
    <s:sheet name="Fair Value Measurements- Additi" sheetId="37" r:id="rId37"/>
    <s:sheet name="Fair Value Measurements- Fair V" sheetId="38" r:id="rId38"/>
    <s:sheet name="Fair Value Measurements- Gains " sheetId="39" r:id="rId39"/>
    <s:sheet name="Goodwill and Other Intangible40" sheetId="40" r:id="rId40"/>
    <s:sheet name="Goodwill and Other Intangible41" sheetId="41" r:id="rId41"/>
    <s:sheet name="Financing Arrangements (Details" sheetId="42" r:id="rId42"/>
    <s:sheet name="Commitments and Contingencies- " sheetId="43" r:id="rId43"/>
    <s:sheet name="Commitments and Contingencies44" sheetId="44" r:id="rId44"/>
    <s:sheet name="Shareholders' Equity- Additiona" sheetId="45" r:id="rId45"/>
    <s:sheet name="Shareholders' Equity- Component" sheetId="46" r:id="rId46"/>
    <s:sheet name="Segment Information- Net Sales " sheetId="47" r:id="rId47"/>
    <s:sheet name="Segment Information- Net Sale48" sheetId="48" r:id="rId48"/>
    <s:sheet name="Segment Information- Net Sale49" sheetId="49" r:id="rId49"/>
    <s:sheet name="Segment Information- Additional" sheetId="50" r:id="rId50"/>
    <s:sheet name="Restructuring (Details)" sheetId="51" r:id="rId51"/>
  </s:sheets>
  <s:definedNames/>
  <s:calcPr calcId="124519" calcMode="auto" fullCalcOnLoad="1"/>
</s:workbook>
</file>

<file path=xl/sharedStrings.xml><?xml version="1.0" encoding="utf-8"?>
<sst xmlns="http://schemas.openxmlformats.org/spreadsheetml/2006/main" uniqueCount="469">
  <si>
    <t>Document and Entity Information - shares</t>
  </si>
  <si>
    <t>6 Months Ended</t>
  </si>
  <si>
    <t>Sep. 30, 2015</t>
  </si>
  <si>
    <t>Oct. 14, 2015</t>
  </si>
  <si>
    <t>Document and Entity Information</t>
  </si>
  <si>
    <t>Entity Registrant Name</t>
  </si>
  <si>
    <t>LOGITECH INTERNATIONAL SA</t>
  </si>
  <si>
    <t>Entity Central Index Key</t>
  </si>
  <si>
    <t>Document Type</t>
  </si>
  <si>
    <t>10-Q</t>
  </si>
  <si>
    <t>Document Period End Date</t>
  </si>
  <si>
    <t>Sep. 30,
		2015</t>
  </si>
  <si>
    <t>Amendment Flag</t>
  </si>
  <si>
    <t>false</t>
  </si>
  <si>
    <t>Current Fiscal Year End Date</t>
  </si>
  <si>
    <t>--03-31</t>
  </si>
  <si>
    <t>Entity Current Reporting Status</t>
  </si>
  <si>
    <t>Yes</t>
  </si>
  <si>
    <t>Entity Filer Category</t>
  </si>
  <si>
    <t>Large Accelerated Filer</t>
  </si>
  <si>
    <t>Entity Common Stock, Shares Outstanding</t>
  </si>
  <si>
    <t>Document Fiscal Year Focus</t>
  </si>
  <si>
    <t>Document Fiscal Period Focus</t>
  </si>
  <si>
    <t>Q2</t>
  </si>
  <si>
    <t>CONDENSED CONSOLIDATED STATEMENTS OF OPERATIONS shares in Thousands, $ in Thousands</t>
  </si>
  <si>
    <t>3 Months Ended</t>
  </si>
  <si>
    <t>Sep. 30, 2015USD ($)$ / sharesshares</t>
  </si>
  <si>
    <t>Sep. 30, 2014USD ($)$ / sharesshares</t>
  </si>
  <si>
    <t>Income Statement [Abstract]</t>
  </si>
  <si>
    <t>Net sales</t>
  </si>
  <si>
    <t>Cost of goods sold</t>
  </si>
  <si>
    <t>Gross profit</t>
  </si>
  <si>
    <t>Operating expenses:</t>
  </si>
  <si>
    <t>Marketing and selling</t>
  </si>
  <si>
    <t>Research and development</t>
  </si>
  <si>
    <t>General and administrative</t>
  </si>
  <si>
    <t>Restructuring charges, net</t>
  </si>
  <si>
    <t>Total operating expenses</t>
  </si>
  <si>
    <t>Operating income</t>
  </si>
  <si>
    <t>Interest income, net</t>
  </si>
  <si>
    <t>Other expense, net</t>
  </si>
  <si>
    <t>Income before income taxes</t>
  </si>
  <si>
    <t>Provision for income taxes</t>
  </si>
  <si>
    <t>Net income</t>
  </si>
  <si>
    <t>Net income per share:</t>
  </si>
  <si>
    <t>Basic (in dollars per share) | $ / shares</t>
  </si>
  <si>
    <t>Diluted (in dollars per share) | $ / shares</t>
  </si>
  <si>
    <t>Weighted average shares used to compute net income per share :</t>
  </si>
  <si>
    <t>Basic (in shares) | shares</t>
  </si>
  <si>
    <t>Diluted (in shares) | shares</t>
  </si>
  <si>
    <t>Cash dividends per share (in dollars per share) | (per share)</t>
  </si>
  <si>
    <t>CONDENSED CONSOLIDATED STATEMENTS OF COMPREHENSIVE INCOME - USD ($) $ in Thousands</t>
  </si>
  <si>
    <t>Sep. 30, 2014</t>
  </si>
  <si>
    <t>Statement of Comprehensive Income [Abstract]</t>
  </si>
  <si>
    <t>Other comprehensive income (loss):</t>
  </si>
  <si>
    <t>Currency translation gain (loss), net of taxes</t>
  </si>
  <si>
    <t>Defined benefit pension plans:</t>
  </si>
  <si>
    <t>Net gain and prior service costs, net of taxes</t>
  </si>
  <si>
    <t>Amortization included in operating expenses</t>
  </si>
  <si>
    <t>Hedging gain (loss):</t>
  </si>
  <si>
    <t>Deferred hedging gain (loss), net of taxes</t>
  </si>
  <si>
    <t>Reclassification of hedging loss (gain) included in cost of goods sold</t>
  </si>
  <si>
    <t>Total comprehensive income</t>
  </si>
  <si>
    <t>CONDENSED CONSOLIDATED BALANCE SHEETS - USD ($) $ in Thousands</t>
  </si>
  <si>
    <t>Mar. 31, 2015</t>
  </si>
  <si>
    <t>Current assets:</t>
  </si>
  <si>
    <t>Cash and cash equivalents</t>
  </si>
  <si>
    <t>Accounts receivable, net</t>
  </si>
  <si>
    <t>Inventories</t>
  </si>
  <si>
    <t>Other current assets</t>
  </si>
  <si>
    <t>Total current assets</t>
  </si>
  <si>
    <t>Non-current assets:</t>
  </si>
  <si>
    <t>Property, plant and equipment, net</t>
  </si>
  <si>
    <t>Goodwill</t>
  </si>
  <si>
    <t>Other intangible assets</t>
  </si>
  <si>
    <t>Other assets</t>
  </si>
  <si>
    <t>Total assets</t>
  </si>
  <si>
    <t>Current liabilities:</t>
  </si>
  <si>
    <t>Accounts payable</t>
  </si>
  <si>
    <t>Accrued and other current liabilities</t>
  </si>
  <si>
    <t>Total current liabilities</t>
  </si>
  <si>
    <t>Non-current liabilities:</t>
  </si>
  <si>
    <t>Income taxes payable</t>
  </si>
  <si>
    <t>Other non-current liabilities</t>
  </si>
  <si>
    <t>Total liabilities</t>
  </si>
  <si>
    <t>Commitments and contingencies (Note 9)</t>
  </si>
  <si>
    <t xml:space="preserve"> </t>
  </si>
  <si>
    <t>Shareholders’ equity:</t>
  </si>
  <si>
    <t>Registered shares, CHF 0.25 par value: Issued and authorized shares - 173,106 at September 30 and March 31, 2015 Conditionally authorized shares - 50,000 at September 30 and March 31, 2015</t>
  </si>
  <si>
    <t>Additional paid-in capital</t>
  </si>
  <si>
    <t>Less shares in treasury, at cost — 10,729 at September 30, 2015 and 8,625 at March 31, 2015</t>
  </si>
  <si>
    <t>Retained earnings</t>
  </si>
  <si>
    <t>Accumulated other comprehensive loss</t>
  </si>
  <si>
    <t>Total shareholders’ equity</t>
  </si>
  <si>
    <t>Total liabilities and shareholders’ equity</t>
  </si>
  <si>
    <t>CONDENSED CONSOLIDATED BALANCE SHEETS (Parenthetical) - SFr / shares</t>
  </si>
  <si>
    <t>Statement of Financial Position [Abstract]</t>
  </si>
  <si>
    <t>Shares, par value (in CHF per share)</t>
  </si>
  <si>
    <t>Shares, issued</t>
  </si>
  <si>
    <t>Shares, authorized</t>
  </si>
  <si>
    <t>Shares, conditionally authorized</t>
  </si>
  <si>
    <t>Treasury, at cost, shares</t>
  </si>
  <si>
    <t>CONDENSED CONSOLIDATED STATEMENTS OF CASH FLOWS - USD ($) $ in Thousands</t>
  </si>
  <si>
    <t>Operating activities:</t>
  </si>
  <si>
    <t>Adjustments to reconcile net income to net cash provided by operating activities:</t>
  </si>
  <si>
    <t>Depreciation</t>
  </si>
  <si>
    <t>Amortization of other intangible assets</t>
  </si>
  <si>
    <t>Share-based compensation expense</t>
  </si>
  <si>
    <t>Impairment of investment</t>
  </si>
  <si>
    <t>Gain on disposal of property, plant and equipment</t>
  </si>
  <si>
    <t>Excess tax benefits from share-based compensation</t>
  </si>
  <si>
    <t>Deferred income taxes</t>
  </si>
  <si>
    <t>Changes in operating assets and liabilities, net of acquisitions:</t>
  </si>
  <si>
    <t>Accrued and other liabilities</t>
  </si>
  <si>
    <t>Net cash provided by (used in) operating activities</t>
  </si>
  <si>
    <t>Investing activities:</t>
  </si>
  <si>
    <t>Purchases of property, plant and equipment</t>
  </si>
  <si>
    <t>Investment in privately held companies</t>
  </si>
  <si>
    <t>Purchase of trading investments</t>
  </si>
  <si>
    <t>Proceeds from sales of trading investments</t>
  </si>
  <si>
    <t>Net cash used in investing activities</t>
  </si>
  <si>
    <t>Financing activities:</t>
  </si>
  <si>
    <t>Payment of cash dividends</t>
  </si>
  <si>
    <t>Contingent consideration related to prior acquisition</t>
  </si>
  <si>
    <t>Repurchases of ESPP awards</t>
  </si>
  <si>
    <t>Purchases of treasury shares</t>
  </si>
  <si>
    <t>Proceeds from sales of shares upon exercise of options and purchase rights</t>
  </si>
  <si>
    <t>Tax withholdings related to net share settlements of restricted stock units</t>
  </si>
  <si>
    <t>Net cash used in financing activities</t>
  </si>
  <si>
    <t>Effect of exchange rate changes on cash and cash equivalents</t>
  </si>
  <si>
    <t>Net increase (decrease) in cash and cash equivalents</t>
  </si>
  <si>
    <t>Cash and cash equivalents, beginning of the period</t>
  </si>
  <si>
    <t>Cash and cash equivalents, end of the period</t>
  </si>
  <si>
    <t>Non-cash investing activities:</t>
  </si>
  <si>
    <t>Property, plant and equipment purchased during the period and included in period end liability accounts</t>
  </si>
  <si>
    <t>CONDENSED CONSOLIDATED STATEMENTS OF CHANGES IN SHAREHOLDERS' EQUITY - USD ($) shares in Thousands, $ in Thousands</t>
  </si>
  <si>
    <t>Total</t>
  </si>
  <si>
    <t>Registered Shares</t>
  </si>
  <si>
    <t>Additional Paid-in Capital</t>
  </si>
  <si>
    <t>Treasury Shares</t>
  </si>
  <si>
    <t>Retained Earnings</t>
  </si>
  <si>
    <t>Accumulated Other Comprehensive Income (Loss)</t>
  </si>
  <si>
    <t>Balance (in shares) at Mar. 31, 2014</t>
  </si>
  <si>
    <t>Balance at Mar. 31, 2014</t>
  </si>
  <si>
    <t>Increase (Decrease) in Shareholders' Equity</t>
  </si>
  <si>
    <t>Total comprehensive income (loss)</t>
  </si>
  <si>
    <t>Tax effects from share-based awards</t>
  </si>
  <si>
    <t>Sales of shares upon exercise of options and purchase rights</t>
  </si>
  <si>
    <t>Sales of shares upon exercise of options and purchase rights (in shares)</t>
  </si>
  <si>
    <t>Issuance of shares upon vesting of restricted stock units</t>
  </si>
  <si>
    <t>Issuance of shares upon vesting of restricted stock units (in shares)</t>
  </si>
  <si>
    <t>Repurchase of ESPP awards</t>
  </si>
  <si>
    <t>Balance at Sep. 30, 2014</t>
  </si>
  <si>
    <t>Balance (in shares) at Sep. 30, 2014</t>
  </si>
  <si>
    <t>Balance (in shares) at Mar. 31, 2015</t>
  </si>
  <si>
    <t>Balance at Mar. 31, 2015</t>
  </si>
  <si>
    <t>Purchases of treasury shares (in shares)</t>
  </si>
  <si>
    <t>Cash dividends</t>
  </si>
  <si>
    <t>Balance at Sep. 30, 2015</t>
  </si>
  <si>
    <t>Balance (in shares) at Sep. 30, 2015</t>
  </si>
  <si>
    <t>Summary of Significant Accounting Policies</t>
  </si>
  <si>
    <t>Accounting Policies [Abstract]</t>
  </si>
  <si>
    <t>Summary of Significant Accounting Policies Basis of Presentation The condensed consolidated interim financial statements include the accounts of Logitech and its subsidiaries. All intercompany balances and transactions have been eliminated. The condensed consolidated financial statements are presented in accordance with accounting principles generally accepted in the United States of America (“GAAP”) for interim financial information and therefore do not include all the information required by GAAP for complete financial statements. They should be read in conjunction with the Company’s audited consolidated financial statements for the fiscal year ended March 31, 2015, included in its Annual Report on Form 10-K filed with the Securities and Exchange Commission (“SEC”) on June 5, 2015. In the opinion of management, these condensed consolidated financial statements include all adjustments, consisting of only normal and recurring adjustments, necessary and in all material aspects, for a fair statement of the results of operations, financial position, comprehensive income, cash flows and changes in shareholders' equity for the periods presented. Operating results for the three and six months ended September 30 , 2015 are not necessarily indicative of the results that may be expected for the fiscal year ending March 31, 2016, or any future periods. Fiscal Year The Company’s fiscal year ends on March 31. Interim quarter ends on last Friday of each quarter. For purposes of presentation, the Company has indicated its quarterly periods as ending on the quarter end. Changes in Significant Accounting Policies There have been no substantial changes in the Company’s significant accounting policies during the six months ended September 30, 2015 compared with the significant accounting policies described in its Annual Report on Form 10-K for the fiscal year ended March 31, 2015. Use of Estimates The preparation of financial statements in conformity with U.S. GAAP requires management to make judgments, estimates and assumptions that affect the amounts reported in the condensed consolidated financial statements. Management bases its estimates on historical experience and various other assumptions believed to be reasonable. Examples of significant estimates and assumptions made by management involve the fair value of goodwill, warranty liabilities, accruals for discretionary customer programs, sales return reserves, allowance for doubtful accounts, inventory valuation, restructuring charges, contingent liabilities, uncertain tax positions, and valuation allowances for deferred tax assets. Although these estimates are based on management’s best knowledge of current events and actions that may impact the Company in the future, actual results could differ materially from those estimates. Recent Accounting Pronouncements In July 2015, the Financial Accounting Standards Board ("FASB") issued Accounting Standards Update No. 2015-11, "Simplifying the Measurement of Inventory (Topic 330)", ("ASU 2015-11"). Topic 330, Inventory, currently requires an entity to measure inventory at the lower of cost or market, with market value represented by replacement cost, net realizable value or net realizable value less a normal profit margin. The amendments in ASU 2015-11 require an entity to measure inventory at the lower of cost or net realizable value. ASU 2015-11 is effective in the first quarter of fiscal year 2018 for the Company, with early adoption permitted. The Company does not expect the adoption of this guidance to have a material impact on its condensed consolidated financial statements. In May 2014, the FASB issued Accounting Standards Update No. 2014-9, "Revenue from Contracts with Customers (Topic 606)," ("ASU 2014-9"). ASU 2014-9 outlines a new, single comprehensive model for entities to use in accounting for revenue arising from contracts with customers and supersedes most current revenue recognition guidance, including industry-specific guidance. Under the new model,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ASU 2014-09 was originally to be effective for the Company on April 1, 2017. In July 2015, the FASB affirmed a one-year deferral of the effective date of the new revenue standard. The new standard will become effective for the Company on April 1, 2018. Early application is permitted but not before the original effective date of annual periods beginning after December 15, 2016. The new standard is required to be applied retrospectively to each prior reporting period presented or retrospectively with the cumulative effect of initially applying it recognized at the date of initial application. The Company has not yet selected a transition method nor has it determined the impact of the new standard on its condensed consolidated financial statements.</t>
  </si>
  <si>
    <t>Net Income per Share</t>
  </si>
  <si>
    <t>Earnings Per Share [Abstract]</t>
  </si>
  <si>
    <t>Net Income per Share The computations of basic and diluted net income per share for the Company were as follows (in thousands, except per share amounts): Three Months Ended Six Months Ended 2015 2014 2015 2014 Net income $ 18,097 $ 36,090 $ 25,534 $ 55,766 Shares used in net income per share computation: Weighted average shares outstanding - basic 163,515 163,230 163,957 163,121 Effect of potentially dilutive equivalent shares 2,326 2,835 2,395 2,828 Weighted average shares outstanding - diluted 165,841 166,065 166,352 165,949 Net income per share: Basic $ 0.11 $ 0.22 $ 0.16 $ 0.34 Diluted $ 0.11 $ 0.22 $ 0.15 $ 0.34 Share equivalents attributable to outstanding stock options and restricted stock units (RSUs) of 7.8 million and 8.3 million for the three months ended September 30 , 2015 and 2014 , respectively, and 7.6 million and 8.1 million for the six months ended September 30 , 2015 and 2014 , were anti-dilutive and excluded from the calculation of diluted net income per share.</t>
  </si>
  <si>
    <t>Employee Benefit Plans</t>
  </si>
  <si>
    <t>Employee Benefit Plans Employee Share Purchase Plans and Stock Incentive Plans As of September 30 , 2015 , the Company offers the 2006 ESPP (2006 Employee Share Purchase Plan (Non-U.S.)), the 1996 ESPP (1996 Employee Share Purchase Plan (U.S.)), the 2006 Plan (2006 Stock Incentive Plan) and the 2012 Plan (2012 Stock Inducement Equity Plan). The following table summarizes the share-based compensation expense and related tax benefit recognized for the three and six months ended September 30 , 2015 and 2014 (in thousands): Three Months Ended Six Months Ended 2015 2014 2015 2014 Cost of goods sold $ 580 $ 627 $ 1,185 $ 1,165 Marketing and selling 2,062 1,653 4,180 4,209 Research and development 756 552 1,543 1,396 General and administrative 3,110 3,229 6,342 6,229 Restructuring — — 7 — Total share-based compensation expense 6,508 6,061 13,257 12,999 Income tax provision (benefit) 304 (1,913 ) (1,033 ) (3,097 ) Total share-based compensation expense, net of income tax $ 6,812 $ 4,148 $ 12,224 $ 9,902 As of September 30 , 2015 and March 31, 2015 , the Company capitalized $0.4 million and $0.5 million of stock-based compensation expenses as inventory, respectively. Defined Benefit Plans Certain of the Company’s subsidiaries sponsor defined benefit pension plans or non-retirement post-employment benefits covering substantially all of their employees. Benefits are provided based on employees’ years of service and earnings, or in accordance with applicable employee benefit regulations. The Company’s practice is to fund amounts sufficient to meet the requirements set forth in the applicable employee benefit and tax regulations. The cost recorded of $2.9 million and $1.9 million for the three months ended September 30 , 2015 and 2014 , respectively, and $5.8 million and $3.9 million for the six months ended September 30 , 2015 and 2014 , respectively, was primarily related to service costs.</t>
  </si>
  <si>
    <t>Income Taxes</t>
  </si>
  <si>
    <t>Income Tax Disclosure [Abstract]</t>
  </si>
  <si>
    <t>Income Taxes The Company is incorporated in Switzerland but operates in various countries with differing tax laws and rates. Further, a portion of the Company’s income before taxes and the provision for (benefit from) income taxes are generated outside of Switzerland. The income tax provision for the three months ended September 30 , 2015 was $7.0 million based on an effective income tax rate of 27.9% of pre-tax income, compared to an income tax provision of $5.5 million based on an effective income tax rate of 13.2% of pre-tax income for the three months ended September 30 , 2014 . The income tax provision for the six months ended September 30 , 2015 was $5.7 million based on an effective income tax rate of 18.2% of pre-tax income, compared to an income tax provision of $8.6 million based on an effective income tax rate of 13.4% of pre-tax income for the six months ended September 30 , 2014 . The change in the effective income tax rate for the three and six months ended September 30 , 2015 , compared to the three and six months ended September 30 , 2014 , is due to the mix of income and losses in the various tax jurisdictions in which the Company operates. In addition, in determining the annual effective tax rate of fiscal year 2016, there is no tax benefit recognized for ordinary losses related to the video conferencing business as realization of the tax benefit of the losses is not assured beyond any reasonable doubt. In the three months ended September 30, 2015, a discrete tax provision of $1.5 million resulting from a write-off to a deferred tax asset related to stock equity awards for the video conferencing business was largely offset by a discrete tax benefit from the reversal of uncertain tax positions from the expiration of statutes of limitations. In the three months ended September 30, 2014, there was a discrete tax benefit of $1.7 million , primarily from the reversal of uncertain tax positions resulting from the expiration of statues of limitations and audit settlements in certain jurisdictions. There was a discrete tax benefit of $2.2 million and $0.8 million in the six months ended September 30 , 2015 and 2014, respectively, resulting from the preferential income tax rate reduction pursuant to the High and New Technology Enterprise Program in China. As of September 30 and March 31, 2015 , the total amount of unrecognized tax benefits due to uncertain tax positions was $80.4 million and $79.0 million , respectively, all of which would affect the effective income tax rate if recognized. The Company had $74.4 million in non-current income taxes payable and $0.1 million in current income taxes payable, including interest and penalties, related to our income tax liability for uncertain tax positions as of September 30 , 2015 , compared to $72.1 million in non-current income taxes payable and $0.1 million in current income taxes payable as of March 31, 2015 . The Company recognizes interest and penalties related to unrecognized tax positions in income tax expense. As of September 30 and March 31, 2015 , the Company had $4.7 million and $4.9 million of accrued interest and penalties related to uncertain tax positions, respectively. Although the Company has adequately provided for uncertain tax positions, the provisions on these positions may change as revised estimates are made or the underlying matters are settled or otherwise resolved. During fiscal year 2016, the Company will continue to review its tax positions and provide for or reverse unrecognized tax benefits as issues arise. During the next 12 months, it is reasonably possible that the amount of unrecognized tax benefits could increase or decrease significantly due to changes in tax law in various jurisdictions, new tax audits and changes in the U.S. dollar as compared to other currencies. Excluding these factors, uncertain tax positions may decrease by as much as $17.2 million from the lapse of the statutes of limitations in various jurisdictions during the next 12 months.</t>
  </si>
  <si>
    <t>Balance Sheet Components</t>
  </si>
  <si>
    <t>Balance Sheet Related Disclosures [Abstract]</t>
  </si>
  <si>
    <t>Balance Sheet Components The following table presents the components of certain balance sheet asset amounts as of September 30 and March 31, 2015 (in thousands): September 30, March 31, Accounts receivable, net: Accounts receivable $ 492,274 $ 344,455 Allowance for doubtful accounts (1,078 ) (1,093 ) Allowance for sales returns (20,185 ) (17,901 ) Allowance for cooperative marketing arrangements (34,938 ) (25,700 ) Allowance for customer incentive programs (65,055 ) (48,497 ) Allowance for pricing programs (96,288 ) (71,441 ) $ 274,730 $ 179,823 Inventories: Raw materials $ 59,286 $ 36,376 Finished goods 268,768 234,354 $ 328,054 $ 270,730 Other current assets: Income tax and value-added tax receivables $ 25,662 $ 19,403 Deferred tax assets 28,879 27,790 Prepaid expenses and other assets 18,963 17,236 $ 73,504 $ 64,429 Property, plant and equipment, net: Property, plant and equipment 376,795 349,235 Less: accumulated depreciation and amortization (268,611 ) (257,642 ) $ 108,184 $ 91,593 Other assets: Deferred tax assets $ 36,799 $ 39,310 Trading investments for deferred compensation plan 15,577 17,237 Other assets 8,280 6,441 $ 60,656 $ 62,988 The following table presents the components of certain balance sheet liability amounts as of September 30 and March 31, 2015 (in thousands): September 30, March 31, Accrued and other current liabilities: Accrued personnel expenses $ 55,703 $ 50,015 Indirect customer incentive programs 26,660 19,730 Accrued restructuring 11,661 966 Deferred revenue 24,552 24,987 Warranty accrual 12,091 12,630 Employee benefit plan obligation 1,717 1,232 Income taxes payable 4,264 5,794 Other current liabilities 95,040 79,558 $ 231,688 $ 194,912 Non-current liabilities: Warranty accrual $ 8,308 $ 9,080 Obligation for deferred compensation plan 15,577 17,237 Long term restructuring 71 73 Employee benefit plan obligation 50,195 51,181 Deferred rent 10,767 11,519 Deferred tax liability 1,823 1,936 Long term deferred revenue 9,663 9,109 Other non-current liabilities 1,650 1,397 $ 98,054 $ 101,532</t>
  </si>
  <si>
    <t>Fair Value Measurements</t>
  </si>
  <si>
    <t>Financial Instruments, Owned, at Fair Value [Abstract]</t>
  </si>
  <si>
    <t>Fair Value Measurements Fair Value Measurements The Company considers fair value as the exchange price that would be received for an asset or paid to transfer a liability (an exit price) in the principal or most advantageous market for the asset or liability in an orderly transaction between market participants at the measurement date. The Company utilizes the following three-level fair value hierarchy to establish the priorities of the inputs used to measure fair value: • Level 1 — Quoted prices in active markets for identical assets or liabilities. • Level 2 — Observable inputs other than quoted market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following table presents the Company’s financial assets and liabilities, that were accounted for at fair value, excluding assets related to the Company’s defined benefit pension plans, classified by the level within the fair value hierarchy (in thousands): September 30, 2015 March 31, 2015 Level 1 Level 2 Level 1 Level 2 Cash equivalents: Cash equivalents $ 35,050 $ — $ 264,647 $ — $ 35,050 $ — $ 264,647 $ — Trading investments for deferred compensation plan: Money market funds $ 3,326 $ — $ 2,936 $ — Mutual funds 12,251 — 14,301 — $ 15,577 $ — $ 17,237 $ — Foreign exchange derivative assets $ — $ 806 $ — $ 2,080 Foreign exchange derivative liabilities $ — $ 88 $ — $ 75 There were no material Level 3 financial assets as of September 30 or March 31, 2015 . Investment Securities The marketable securities for the Company's deferred compensation plan are recorded at a fair value of $15.6 million and $17.2 million as of September 30 , 2015 and March 31, 2015 , respectively, based on quoted market prices. Quoted market prices are observable inputs that are classified as Level 1 within the fair value hierarchy. Unrealized trading gains / (losses) related to trading securities for the three or six months ended September 30 , 2015 and 2014 were not significant and are included in other expense, net . Derivative Financial Instruments Under certain agreements with the respective counterparties to the Company’s derivative contracts, subject to applicable requirements, the Company is allowed to net settle transactions of the same type with a single net amount payable by one party to the other. However, the Company presents its derivative assets and derivative liabilities on a gross basis on the Condensed Consolidated Balance Sheets as of September 30 , 2015 and March 31, 2015 . The fair values of the Company’s derivative instruments not designated as hedging instruments were not material as of September 30 , 2015 or March 31, 2015 . The following table presents the fair values of the Company’s derivative instruments designated as hedging instruments and their accounting line presentation on its Condensed Consolidated Balance Sheets as of September 30 , 2015 and March 31, 2015 (in thousands): Derivatives Asset September 30, March 31, Cash flow hedges $ 806 $ 2,080 The amount of gain (loss) recognized on derivatives not designated as hedging instruments were not material in all periods presented herein. The following table presents the amounts of gains (losses) on the Company’s derivative instruments designated as hedging instruments and their locations on its condensed consolidated statements of operations and condensed consolidated statements of comprehensive income for the three and six months ended September 30 , 2015 and 2014 (in thousands): Three Months Ended Amount of Gain (Loss) Deferred as  a Component of  Accumulated Other  Comprehensive Loss After Reclassification to Costs of Goods Sold Amount of Loss (Gain) Amount of Gain (Loss) Immediately Recognized in 2015 2014 2015 2014 2015 2014 Cash flow hedges $ 1,060 $ 3,290 $ (28 ) $ (215 ) $ 75 $ (1 ) Six Months Ended Amount of Gain (Loss) Deferred as  a Component of  Accumulated Other  Comprehensive Loss After Reclassification to Costs of Goods Sold Amount of Loss (Gain) Amount of Gain (Loss) Immediately Recognized in 2015 2014 2015 2014 2015 2014 Cash flow hedges $ (3,662 ) $ 3,938 $ (2,488 ) $ 185 $ 143 $ (56 ) Cash Flow Hedges The Company enters into currency exchange forward contracts to hedge against exposure to changes in currency exchange rates related to its subsidiaries’ forecasted inventory purchases. The Company has one entity with a euro functional currency that purchases inventory in U.S. Dollars. The primary risk managed by using derivative instruments is the currency exchange rate risk. However, there can be no assurance the hedges will offset more than a portion of the financial impact resulting from movements in currency exchange rates. The Company has designated these derivatives as cash flow hedges. These hedging contracts mature within four months , and are denominated in the same currency as the underlying transactions. Gains and losses in the fair value of the effective portion of the hedges are deferred as a component of accumulated other comprehensive loss until the hedged inventory purchases are sold, at which time the gains or losses are reclassified to cost of goods sold. The Company assesses the effectiveness of the hedges by comparing changes in the spot rate of the currency underlying the forward contract with changes in the spot rate of the currency in which the forecasted transaction will be consummated. If the underlying transaction being hedged fails to occur or if a portion of the hedge does not generate offsetting changes in the currency exposure of forecasted inventory purchases, the Company immediately recognizes the gain or loss on the associated financial instrument in other expense, net . Such gains and losses were not material during the three or six months ended September 30 , 2015 and 2014 . Cash flows from such hedges are classified as operating activities in the condensed consolidated statements of cash flows. The notional amounts of currency exchange forward contracts outstanding related to forecasted inventory purchases were $63.4 million and $43.5 million at September 30 , 2015 and March 31, 2015 , respectively. The Company estimates that $0.3 million of net gains related to its cash flow hedges included in accumulated other comprehensive loss as of September 30, 2015 will be reclassified into earnings within the next 12 months. Other Derivatives The Company also enters into currency exchange forward and swap contracts to reduce the short-term effects of currency exchange rate fluctuations on certain foreign currency receivables or payables. These contracts generally mature within one month. The primary risk managed by using forward and swap contracts is the currency exchange rate risk. The gains or losses on currency exchange contracts are recognized in other expense, net based on the changes in fair value. The notional amounts of currency exchange forward and swap contracts outstanding as of September 30 and March 31, 2015 relating to foreign currency receivables or payables were $60.8 million and $61.7 million , respectively. Open forward and swap contracts outstanding at September 30 , 2015 and March 31, 2015 consisted of contracts in Mexican Pesos, Japanese Yen, British Pounds, Taiwanese Dollars and Australian Dollars to be settled at future dates at pre-determined exchange rates. The fair value of all currency exchange forward and swap contracts is determined based on observable market transactions of spot currency rates and forward rates. Cash flows from these contracts are classified as operating activities in the Condensed Consolidated Statements of Cash Flows.</t>
  </si>
  <si>
    <t>Goodwill and Other Intangible Assets</t>
  </si>
  <si>
    <t>Goodwill and Intangible Assets Disclosure [Abstract]</t>
  </si>
  <si>
    <t>Goodwill and Other Intangible Assets In accordance with ASC Topic 350-10 (“ASC 350-10”), the Company conducts a goodwill impairment analysis annually at December 31 and as necessary if changes in facts and circumstances indicate that it is more likely than not that the fair value of the Company’s reporting units may be less than its carrying amount. There have been no events or circumstances during the six months ended September 30, 2015 that have required the Company to perform an interim assessment of goodwill. As of September 30 , 2015 and March 31, 2015, all of the Company's goodwill is related to the Peripheral reporting unit. The following table summarizes the activity in the Company’s goodwill balance during the six months ended September 30 , 2015 (in thousands): As of March 31, 2015 $ 218,213 Currency impact (6 ) As of September 30, 2015 $ 218,207 Other Intangible Assets Amortization expense for other intangible assets was $0.5 million and $2.6 million for the three months ended September 30 , 2015 and 2014 , respectively, and $1.2 million and $5.4 million for the six months ended September 30 , 2015 and 2014 , respectively.</t>
  </si>
  <si>
    <t>Financing Arrangements</t>
  </si>
  <si>
    <t>Debt Disclosure [Abstract]</t>
  </si>
  <si>
    <t>Financing Arrangements The Company had several uncommitted, unsecured bank lines of credit aggregating $46.7 million as of September 30 , 2015 . There are no financial covenants under these lines of credit with which the Company must comply. As of September 30 , 2015 , the Company had outstanding bank guarantees of $18.2 million under these lines of credit. There was no borrowing outstanding under these lines of credit as of September 30, 2015 or March 31, 2015 .</t>
  </si>
  <si>
    <t>Commitments and Contingencies</t>
  </si>
  <si>
    <t>Commitments and Contingencies Disclosure [Abstract]</t>
  </si>
  <si>
    <t>Commitments and Contingencies Product Warranties All of the Company’s peripherals products are covered by warranty to be free from defects in material and workmanship for periods ranging from one year to five years . At the time of sale, the Company accrues a warranty liability for estimated costs to provide products, parts or services to repair or replace products in satisfaction of the warranty obligation. The Company’s estimate of costs to fulfill its warranty obligations is based on historical experience and expectations of future conditions. When the Company experiences changes in warranty claim activity or costs associated with fulfilling those claims, the warranty liability is adjusted accordingly. Changes in the Company’s warranty liability for the three and six months ended September 30 , 2015 and 2014 were as follows (in thousands): Three Months Ended Six Months Ended 2015 2014 2015 2014 Beginning of the period $ 21,284 $ 23,420 $ 21,710 $ 24,380 Provision 1,792 2,020 3,934 4,226 Settlements (2,677 ) (3,236 ) (5,245 ) (6,402 ) End of the period $ 20,399 $ 22,204 $ 20,399 $ 22,204 Other Contingencies The Company is subject to an ongoing formal investigation by the Enforcement Division of the U.S. Securities and Exchange Commission ("SEC"), relating to certain issues including the accounting for Revue inventory valuation reserves that resulted in the restatement described in the Fiscal 2014 Form 10-K, revision to the Company’s consolidated financial statements concerning warranty accruals and amortization of intangible assets presented in the Company’s Amended Annual Report on Form10-K/A, filed on August 7, 2013, and the Company’s transactions with a distributor for Fiscal Year 2007 through Fiscal Year 2009. The Company has entered into an agreement with the Enforcement Staff to extend the statute of limitations. The Company is cooperating with the investigation and, after discussions with the Enforcement Staff, the Company recently made an offer of settlement to resolve the matter, which is subject to approval by the SEC. The proposed settlement would be entered into by the Company without admitting or denying the SEC’s findings and would resolve alleged violations of certain provisions of the Securities Exchange Act of 1934 and related rules, including the anti-fraud provisions. Under the terms of the proposed settlement, the Company would pay $7.5 million in a civil penalty and agree not to commit or cause any violations of certain provisions of the Securities Exchange Act of 1934 and related rules. There is no assurance that the proposal will be approved by the SEC. In accordance with U.S. GAAP, the Company has made a corresponding accrual in its financial statements. Guarantees Logitech Europe S.A. guaranteed payments of certain third-party contract manufacturers’ purchase obligations. As of September 30 , 2015 , the maximum amount of this guarantee was $3.8 million , of which $0.9 million of guaranteed purchase obligations were outstanding. Indemnifications The Company indemnifies certain of its suppliers and customers for losses arising from matters such as intellectual property disputes and product safety defects, subject to certain restrictions. The scope of these indemnities varies, but in some instances, includes indemnification for damages and expenses, including reasonable attorneys’ fees. As of September 30 , 2015 , no amounts have been accrued for these indemnification provisions. The Company does not believe, based on historical experience and information currently available, that it is probable that any material amounts will be required to be paid under its indemnification arrangements. The Company also indemnifies its current and former directors and certain of its current and former officers. Certain costs incurred for providing such indemnification may be recoverable under various insurance policies. The Company is unable to reasonably estimate the maximum amount that could be payable under these arrangements because these exposures are not limited, the obligations are conditional in nature and the facts and circumstances involved in any situation that might arise are variable. Legal Proceedings From time to time the Company is involved in claims and legal proceedings that arise in the ordinary course of its business. The Company is currently subject to several such claims and a small number of legal proceedings. The Company believes that these matters lack merit and intends to vigorously defend against them. Based on currently available information, the Company does not believe that resolution of pending matters will have a material adverse effect on its financial condition, cash flows or results of operations. However, litigation is subject to inherent uncertainties, and there can be no assurances that the Company’s defenses will be successful or that any such lawsuit or claim would not have a material adverse impact on the Company’s business, financial condition, cash flows or results of operations in a particular period. Any claims or proceedings against the Company, whether meritorious or not, can have an adverse impact because of defense costs, diversion of management and operational resources, negative publicity and other factors. Any failure to obtain necessary license or other rights, or litigation arising out of intellectual property claims, could adversely affect the Company’s business.</t>
  </si>
  <si>
    <t>Shareholders' Equity</t>
  </si>
  <si>
    <t>Stockholders' Equity Note [Abstract]</t>
  </si>
  <si>
    <t>Shareholders’ Equity Share Repurchase Program In March 2014, the Company’s Board of Directors approved the 2014 share buyback program, which authorizes the Company to use up to $250.0 million to purchase its own shares. The Company’s share buyback program is expected to remain in effect for a period of three years . Shares may be repurchased from time to time on the open market with consideration given to Logitech’s stock price, market conditions and other factors. During the three and six months ended September 30 , 2015 , 2.9 million and 3.5 million shares were repurchased for $40.0 million and $48.8 million , respectively. There were no share repurchases during the three or six months ended September 30 , 2014 . Cash Dividends on Shares of Common Stock During the three and six months ended September 30 , 2015 , the Company declared and paid cash dividends of CHF 0.51 (USD equivalent of $0.53 ) per common share, totaling $85.9 million , on the Company’s outstanding common stock. Any future dividends will be subject to the approval of the Company's shareholders. Accumulated Other Comprehensive Income (Loss) The components of accumulated other comprehensive income (loss) was as follows (in thousands): Accumulated Other Comprehensive Income (Loss) Cumulative Defined Deferred Total March 31, 2015 $ (90,224 ) $ (26,964 ) $ 3,951 $ (113,237 ) Other comprehensive income (loss) 2,610 1,025 (3,662 ) (27 ) September 30, 2015 $ (87,614 ) $ (25,939 ) $ 289 $ (113,264 ) (1) Tax effect was not significant as of September 30 or March 31, 2015.</t>
  </si>
  <si>
    <t>Segment Information</t>
  </si>
  <si>
    <t>Segment Reporting [Abstract]</t>
  </si>
  <si>
    <t>Segment Information The Company has two reporting segments, peripherals and video conferencing, based on product markets and internal organizational structure. The peripherals segment encompasses the design, manufacturing and marketing of peripherals for PCs, tablets and other digital platforms. The video conferencing segment offers scalable high-definition, or HD, video communication endpoints, HD video conferencing systems with integrated monitors, video bridges, a cloud-based video conferencing solution and other infrastructure software and hardware to support large-scale video deployments and services to support these products. The Company’s reporting segments do not record revenue on sales between segments. Operating performance measures for the peripherals segment and the video conferencing segment are reported separately to the Company's Chief Executive Officer (“CEO”), who is considered to be the Company’s Chief Operating Decision Maker (“CODM”). The CEO periodically reviews information such as net sales and operating income (loss) for each operating segment to make business decisions. These operating performance measures do not include restructuring charges, net, share-based compensation expense and amortization of intangible assets, which are presented in the following financial information by operating segment as “other income (expense)”. Assets by operating segment are not presented since the Company does not present such data to the CODM. Net sales and operating income (loss) for the Company’s operating segments for the three and six months ended September 30 , 2015 and 2014 were as follows (in thousands): Three Months Ended Six Months Ended 2015 2014 2015 2014 Net sales: Peripherals $ 518,494 $ 501,857 $ 966,180 $ 958,303 Video conferencing 21,368 28,454 44,002 54,211 $ 539,862 $ 530,311 $ 1,010,182 $ 1,012,514 Segment operating income (loss): Peripherals $ 46,191 $ 50,587 $ 78,031 $ 84,154 Video conferencing (4,804 ) 171 (9,205 ) (965 ) 41,387 50,758 68,826 83,189 Other income (expense): Restructuring charges, net (8,696 ) — (21,691 ) — Share-based compensation (6,508 ) (6,061 ) (13,250 ) (12,999 ) Amortization of intangibles (494 ) (2,576 ) (1,226 ) (5,358 ) Interest income, net 192 355 456 613 Other expense, net (780 ) (885 ) (1,901 ) (1,083 ) Income before income taxes $ 25,101 $ 41,591 $ 31,214 $ 64,362 Restructuring charges for Peripherals and Video conferencing segments were $3.2 million and $5.5 million , respectively, for the three months ended September 30 , 2015 . Restructuring charges for Peripherals and Video conferencing segments were $14.7 million and $7.0 million , respectively, for the six months ended September 30 , 2015 . Net sales by product categories and sales channels, excluding intercompany transactions, for the three and six months ended September 30 , 2015 and 2014 were as follows (in thousands): Three Months Ended Six Months Ended 2015 2014 2015 2014 Peripherals: Mobile Speakers $ 80,550 $ 48,538 $ 121,094 $ 77,367 Gaming 67,624 47,506 111,294 94,382 Video Collaboration 20,059 13,808 41,235 29,033 Tablet &amp; Other Accessories 18,549 28,158 37,358 59,874 Growth 186,782 138,010 310,981 260,656 Pointing Devices 124,668 127,693 241,653 240,735 Keyboards &amp; Combos 102,098 105,677 207,927 211,166 Audio-PC &amp; Wearables 46,342 57,191 92,041 105,739 PC Webcams 23,360 25,282 45,041 45,745 Home Control 12,610 18,776 22,864 31,108 Profit Maximization 309,078 334,619 609,526 634,493 Retail Strategic Sales 495,860 472,629 920,507 895,149 Non-Strategic 403 834 1,144 2,127 Retail 496,263 473,463 921,651 897,276 OEM 22,231 28,394 44,529 61,027 518,494 501,857 966,180 958,303 Video conferencing 21,368 28,454 44,002 54,211 $ 539,862 $ 530,311 $ 1,010,182 $ 1,012,514 Certain products within the retail product categories presented in prior periods have been reclassified to conform to the current periods' presentation. Net sales to unaffiliated customers by geographic region (based on the customers’ location) for the three and six months ended September 30 , 2015 and 2014 were as follows (in thousands): Three Months Ended Six Months Ended 2015 2014 2015 2014 Americas $ 239,742 $ 226,091 $ 466,429 $ 437,622 EMEA 173,148 189,571 300,514 343,271 Asia Pacific 126,972 114,649 243,239 231,621 Total net sales $ 539,862 $ 530,311 $ 1,010,182 $ 1,012,514 Sales are attributed to countries on the basis of the customers’ locations. The United States represented 37% and 36% of the Company’s total consolidated net sales for the three months ended September 30 , 2015 and 2014 , respectively. No other single country represented more than 10% of the Company’s total consolidated net sales during those periods. One customer group of the Company’s peripheral operating segment represented 15% and 17% of sales for the three months ended September 30 , 2015 and 2014 , respectively. The United States represented 38% and 36% of the Company’s total consolidated net sales for the six months ended September 30 , 2015 and 2014 , respectively. No other single country represented more than 10% of the Company’s total consolidated net sales during those periods. One customer group of the Company’s peripheral operating segment represented 14% and 16% of sales for the six months ended September 30 , 2015 and 2014 , respectively. Revenues from sales to customers in Switzerland, the Company’s home domicile, represented 2% of the Company’s total consolidated net sales for all the periods presented herein. Long-lived assets by geographic region were as follows (in thousands): September 30, March 31, Americas $ 46,990 $ 48,527 EMEA 2,993 3,584 Asia Pacific 58,201 39,482 $ 108,184 $ 91,593 Long-lived assets in the United States and China were $46.8 million and $53.5 million as of September 30 , 2015 , respectively, and $48.3 million and $34.0 million at March 31, 2015 , respectively. No other countries represented more than 10% of the Company’s total consolidated long-lived assets as of September 30 or March 31, 2015 . Long-lived assets in Switzerland, the Company’s home domicile, were $1.3 million and $1.5 million at September 30 and March 31, 2015 , respectively.</t>
  </si>
  <si>
    <t>Restructuring</t>
  </si>
  <si>
    <t>Restructuring and Related Activities [Abstract]</t>
  </si>
  <si>
    <t>Restructuring Restructuring Charges During the first quarter of fiscal year 2016, the Company implemented a restructuring plan to exit the OEM business, reorganize Lifesize to sharpen its focus on its cloud-based offering, and streamline the Company's overall cost structure through product, overhead and infrastructure cost reductions with a targeted resource realignment. Restructuring charges incurred during the six months ended September 30 , 2015 under this plan primarily consisted of severance and other ongoing and one-time termination benefits. Charges and other costs related to the workforce reduction and structure realignment are presented as restructuring charges in the Condensed Consolidated Statements of Operations. The Company expects to incur approximately $22 million to $25 million under this restructuring plan, including approximately $20.3 million to 23.3 million for cash severance and other personnel costs, and expects to substantially complete this restructuring within the next 6 months. The following tables summarize restructuring related activities during the three and six months ended September 30 , 2015 : Restructuring Termination Benefits Lease Exit Costs Other Total Accrual balance at March 31, 2015 $ — $ 1,039 $ — $ 1,039 Charges, net 12,794 — 201 12,995 Cash payments (4,675 ) (796 ) (151 ) (5,622 ) Accrual balance at June 30, 2015 $ 8,119 $ 243 $ 50 $ 8,412 Charges, net 8,566 38 92 8,696 Cash payments (5,112 ) (122 ) (142 ) (5,376 ) Accrual balance at September 30, 2015 $ 11,573 $ 159 $ — $ 11,732</t>
  </si>
  <si>
    <t>Summary of Significant Accounting Policies (Policies)</t>
  </si>
  <si>
    <t>Basis of Presentation</t>
  </si>
  <si>
    <t>Basis of Presentation The condensed consolidated interim financial statements include the accounts of Logitech and its subsidiaries. All intercompany balances and transactions have been eliminated. The condensed consolidated financial statements are presented in accordance with accounting principles generally accepted in the United States of America (“GAAP”) for interim financial information and therefore do not include all the information required by GAAP for complete financial statements. They should be read in conjunction with the Company’s audited consolidated financial statements for the fiscal year ended March 31, 2015, included in its Annual Report on Form 10-K filed with the Securities and Exchange Commission (“SEC”) on June 5, 2015. In the opinion of management, these condensed consolidated financial statements include all adjustments, consisting of only normal and recurring adjustments, necessary and in all material aspects, for a fair statement of the results of operations, financial position, comprehensive income, cash flows and changes in shareholders' equity for the periods presented. Operating results for the three and six months ended September 30 , 2015 are not necessarily indicative of the results that may be expected for the fiscal year ending March 31, 2016, or any future periods.</t>
  </si>
  <si>
    <t>Fiscal Year</t>
  </si>
  <si>
    <t>Fiscal Year The Company’s fiscal year ends on March 31. Interim quarter ends on last Friday of each quarter. For purposes of presentation, the Company has indicated its quarterly periods as ending on the quarter end.</t>
  </si>
  <si>
    <t>Use of Estimates</t>
  </si>
  <si>
    <t>Use of Estimates The preparation of financial statements in conformity with U.S. GAAP requires management to make judgments, estimates and assumptions that affect the amounts reported in the condensed consolidated financial statements. Management bases its estimates on historical experience and various other assumptions believed to be reasonable. Examples of significant estimates and assumptions made by management involve the fair value of goodwill, warranty liabilities, accruals for discretionary customer programs, sales return reserves, allowance for doubtful accounts, inventory valuation, restructuring charges, contingent liabilities, uncertain tax positions, and valuation allowances for deferred tax assets. Although these estimates are based on management’s best knowledge of current events and actions that may impact the Company in the future, actual results could differ materially from those estimates.</t>
  </si>
  <si>
    <t>Recent Accounting Pronouncements</t>
  </si>
  <si>
    <t>Recent Accounting Pronouncements In July 2015, the Financial Accounting Standards Board ("FASB") issued Accounting Standards Update No. 2015-11, "Simplifying the Measurement of Inventory (Topic 330)", ("ASU 2015-11"). Topic 330, Inventory, currently requires an entity to measure inventory at the lower of cost or market, with market value represented by replacement cost, net realizable value or net realizable value less a normal profit margin. The amendments in ASU 2015-11 require an entity to measure inventory at the lower of cost or net realizable value. ASU 2015-11 is effective in the first quarter of fiscal year 2018 for the Company, with early adoption permitted. The Company does not expect the adoption of this guidance to have a material impact on its condensed consolidated financial statements. In May 2014, the FASB issued Accounting Standards Update No. 2014-9, "Revenue from Contracts with Customers (Topic 606)," ("ASU 2014-9"). ASU 2014-9 outlines a new, single comprehensive model for entities to use in accounting for revenue arising from contracts with customers and supersedes most current revenue recognition guidance, including industry-specific guidance. Under the new model,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ASU 2014-09 was originally to be effective for the Company on April 1, 2017. In July 2015, the FASB affirmed a one-year deferral of the effective date of the new revenue standard. The new standard will become effective for the Company on April 1, 2018. Early application is permitted but not before the original effective date of annual periods beginning after December 15, 2016. The new standard is required to be applied retrospectively to each prior reporting period presented or retrospectively with the cumulative effect of initially applying it recognized at the date of initial application. The Company has not yet selected a transition method nor has it determined the impact of the new standard on its condensed consolidated financial statements.</t>
  </si>
  <si>
    <t>Net Income Per Share (Tables)</t>
  </si>
  <si>
    <t>Schedule of computations of basic and diluted net income per share</t>
  </si>
  <si>
    <t>The computations of basic and diluted net income per share for the Company were as follows (in thousands, except per share amounts): Three Months Ended Six Months Ended 2015 2014 2015 2014 Net income $ 18,097 $ 36,090 $ 25,534 $ 55,766 Shares used in net income per share computation: Weighted average shares outstanding - basic 163,515 163,230 163,957 163,121 Effect of potentially dilutive equivalent shares 2,326 2,835 2,395 2,828 Weighted average shares outstanding - diluted 165,841 166,065 166,352 165,949 Net income per share: Basic $ 0.11 $ 0.22 $ 0.16 $ 0.34 Diluted $ 0.11 $ 0.22 $ 0.15 $ 0.34</t>
  </si>
  <si>
    <t>Employee Benefit Plans (Tables)</t>
  </si>
  <si>
    <t>Summary of share-based compensation expense and related tax benefit recognized</t>
  </si>
  <si>
    <t>The following table summarizes the share-based compensation expense and related tax benefit recognized for the three and six months ended September 30 , 2015 and 2014 (in thousands): Three Months Ended Six Months Ended 2015 2014 2015 2014 Cost of goods sold $ 580 $ 627 $ 1,185 $ 1,165 Marketing and selling 2,062 1,653 4,180 4,209 Research and development 756 552 1,543 1,396 General and administrative 3,110 3,229 6,342 6,229 Restructuring — — 7 — Total share-based compensation expense 6,508 6,061 13,257 12,999 Income tax provision (benefit) 304 (1,913 ) (1,033 ) (3,097 ) Total share-based compensation expense, net of income tax $ 6,812 $ 4,148 $ 12,224 $ 9,902</t>
  </si>
  <si>
    <t>Balance Sheet Components (Tables)</t>
  </si>
  <si>
    <t>Schedule of components of balance sheet asset</t>
  </si>
  <si>
    <t>The following table presents the components of certain balance sheet asset amounts as of September 30 and March 31, 2015 (in thousands): September 30, March 31, Accounts receivable, net: Accounts receivable $ 492,274 $ 344,455 Allowance for doubtful accounts (1,078 ) (1,093 ) Allowance for sales returns (20,185 ) (17,901 ) Allowance for cooperative marketing arrangements (34,938 ) (25,700 ) Allowance for customer incentive programs (65,055 ) (48,497 ) Allowance for pricing programs (96,288 ) (71,441 ) $ 274,730 $ 179,823 Inventories: Raw materials $ 59,286 $ 36,376 Finished goods 268,768 234,354 $ 328,054 $ 270,730 Other current assets: Income tax and value-added tax receivables $ 25,662 $ 19,403 Deferred tax assets 28,879 27,790 Prepaid expenses and other assets 18,963 17,236 $ 73,504 $ 64,429 Property, plant and equipment, net: Property, plant and equipment 376,795 349,235 Less: accumulated depreciation and amortization (268,611 ) (257,642 ) $ 108,184 $ 91,593 Other assets: Deferred tax assets $ 36,799 $ 39,310 Trading investments for deferred compensation plan 15,577 17,237 Other assets 8,280 6,441 $ 60,656 $ 62,988</t>
  </si>
  <si>
    <t>Schedule of components of balance sheet liability</t>
  </si>
  <si>
    <t>The following table presents the components of certain balance sheet liability amounts as of September 30 and March 31, 2015 (in thousands): September 30, March 31, Accrued and other current liabilities: Accrued personnel expenses $ 55,703 $ 50,015 Indirect customer incentive programs 26,660 19,730 Accrued restructuring 11,661 966 Deferred revenue 24,552 24,987 Warranty accrual 12,091 12,630 Employee benefit plan obligation 1,717 1,232 Income taxes payable 4,264 5,794 Other current liabilities 95,040 79,558 $ 231,688 $ 194,912 Non-current liabilities: Warranty accrual $ 8,308 $ 9,080 Obligation for deferred compensation plan 15,577 17,237 Long term restructuring 71 73 Employee benefit plan obligation 50,195 51,181 Deferred rent 10,767 11,519 Deferred tax liability 1,823 1,936 Long term deferred revenue 9,663 9,109 Other non-current liabilities 1,650 1,397 $ 98,054 $ 101,532</t>
  </si>
  <si>
    <t>Fair Value Measurements (Tables)</t>
  </si>
  <si>
    <t>Schedule of financial assets and liabilities accounted for at fair value and classified by level within the fair value hierarchy</t>
  </si>
  <si>
    <t>The following table presents the Company’s financial assets and liabilities, that were accounted for at fair value, excluding assets related to the Company’s defined benefit pension plans, classified by the level within the fair value hierarchy (in thousands): September 30, 2015 March 31, 2015 Level 1 Level 2 Level 1 Level 2 Cash equivalents: Cash equivalents $ 35,050 $ — $ 264,647 $ — $ 35,050 $ — $ 264,647 $ — Trading investments for deferred compensation plan: Money market funds $ 3,326 $ — $ 2,936 $ — Mutual funds 12,251 — 14,301 — $ 15,577 $ — $ 17,237 $ — Foreign exchange derivative assets $ — $ 806 $ — $ 2,080 Foreign exchange derivative liabilities $ — $ 88 $ — $ 75</t>
  </si>
  <si>
    <t>Schedule of fair values of derivative instruments and their locations on the balance sheets</t>
  </si>
  <si>
    <t>The following table presents the fair values of the Company’s derivative instruments designated as hedging instruments and their accounting line presentation on its Condensed Consolidated Balance Sheets as of September 30 , 2015 and March 31, 2015 (in thousands): Derivatives Asset September 30, March 31, Cash flow hedges $ 806 $ 2,080</t>
  </si>
  <si>
    <t>Schedule of amounts of gains and losses on derivative instruments</t>
  </si>
  <si>
    <t>The following table presents the amounts of gains (losses) on the Company’s derivative instruments designated as hedging instruments and their locations on its condensed consolidated statements of operations and condensed consolidated statements of comprehensive income for the three and six months ended September 30 , 2015 and 2014 (in thousands): Three Months Ended Amount of Gain (Loss) Deferred as  a Component of  Accumulated Other  Comprehensive Loss After Reclassification to Costs of Goods Sold Amount of Loss (Gain) Amount of Gain (Loss) Immediately Recognized in 2015 2014 2015 2014 2015 2014 Cash flow hedges $ 1,060 $ 3,290 $ (28 ) $ (215 ) $ 75 $ (1 ) Six Months Ended Amount of Gain (Loss) Deferred as  a Component of  Accumulated Other  Comprehensive Loss After Reclassification to Costs of Goods Sold Amount of Loss (Gain) Amount of Gain (Loss) Immediately Recognized in 2015 2014 2015 2014 2015 2014 Cash flow hedges $ (3,662 ) $ 3,938 $ (2,488 ) $ 185 $ 143 $ (56 )</t>
  </si>
  <si>
    <t>Goodwill and Other Intangible Assets (Tables)</t>
  </si>
  <si>
    <t>Summary of activity in the goodwill account</t>
  </si>
  <si>
    <t>The following table summarizes the activity in the Company’s goodwill balance during the six months ended September 30 , 2015 (in thousands): As of March 31, 2015 $ 218,213 Currency impact (6 ) As of September 30, 2015 $ 218,207</t>
  </si>
  <si>
    <t>Commitments and Contingencies (Tables)</t>
  </si>
  <si>
    <t>Schedule of warranty liability</t>
  </si>
  <si>
    <t>Changes in the Company’s warranty liability for the three and six months ended September 30 , 2015 and 2014 were as follows (in thousands): Three Months Ended Six Months Ended 2015 2014 2015 2014 Beginning of the period $ 21,284 $ 23,420 $ 21,710 $ 24,380 Provision 1,792 2,020 3,934 4,226 Settlements (2,677 ) (3,236 ) (5,245 ) (6,402 ) End of the period $ 20,399 $ 22,204 $ 20,399 $ 22,204</t>
  </si>
  <si>
    <t>Shareholders' Equity (Tables)</t>
  </si>
  <si>
    <t>Schedule of components of accumulated other comprehensive income (loss)</t>
  </si>
  <si>
    <t>The components of accumulated other comprehensive income (loss) was as follows (in thousands): Accumulated Other Comprehensive Income (Loss) Cumulative Defined Deferred Total March 31, 2015 $ (90,224 ) $ (26,964 ) $ 3,951 $ (113,237 ) Other comprehensive income (loss) 2,610 1,025 (3,662 ) (27 ) September 30, 2015 $ (87,614 ) $ (25,939 ) $ 289 $ (113,264 ) (1) Tax effect was not significant as of September 30 or March 31, 2015.</t>
  </si>
  <si>
    <t>Segment Information (Tables)</t>
  </si>
  <si>
    <t>Schedule of net sales and operating income (loss) for the Company's reporting segments</t>
  </si>
  <si>
    <t>Net sales and operating income (loss) for the Company’s operating segments for the three and six months ended September 30 , 2015 and 2014 were as follows (in thousands): Three Months Ended Six Months Ended 2015 2014 2015 2014 Net sales: Peripherals $ 518,494 $ 501,857 $ 966,180 $ 958,303 Video conferencing 21,368 28,454 44,002 54,211 $ 539,862 $ 530,311 $ 1,010,182 $ 1,012,514 Segment operating income (loss): Peripherals $ 46,191 $ 50,587 $ 78,031 $ 84,154 Video conferencing (4,804 ) 171 (9,205 ) (965 ) 41,387 50,758 68,826 83,189 Other income (expense): Restructuring charges, net (8,696 ) — (21,691 ) — Share-based compensation (6,508 ) (6,061 ) (13,250 ) (12,999 ) Amortization of intangibles (494 ) (2,576 ) (1,226 ) (5,358 ) Interest income, net 192 355 456 613 Other expense, net (780 ) (885 ) (1,901 ) (1,083 ) Income before income taxes $ 25,101 $ 41,591 $ 31,214 $ 64,362</t>
  </si>
  <si>
    <t>Schedule of net sales by product categories, excluding intercompany transactions</t>
  </si>
  <si>
    <t>Net sales by product categories and sales channels, excluding intercompany transactions, for the three and six months ended September 30 , 2015 and 2014 were as follows (in thousands): Three Months Ended Six Months Ended 2015 2014 2015 2014 Peripherals: Mobile Speakers $ 80,550 $ 48,538 $ 121,094 $ 77,367 Gaming 67,624 47,506 111,294 94,382 Video Collaboration 20,059 13,808 41,235 29,033 Tablet &amp; Other Accessories 18,549 28,158 37,358 59,874 Growth 186,782 138,010 310,981 260,656 Pointing Devices 124,668 127,693 241,653 240,735 Keyboards &amp; Combos 102,098 105,677 207,927 211,166 Audio-PC &amp; Wearables 46,342 57,191 92,041 105,739 PC Webcams 23,360 25,282 45,041 45,745 Home Control 12,610 18,776 22,864 31,108 Profit Maximization 309,078 334,619 609,526 634,493 Retail Strategic Sales 495,860 472,629 920,507 895,149 Non-Strategic 403 834 1,144 2,127 Retail 496,263 473,463 921,651 897,276 OEM 22,231 28,394 44,529 61,027 518,494 501,857 966,180 958,303 Video conferencing 21,368 28,454 44,002 54,211 $ 539,862 $ 530,311 $ 1,010,182 $ 1,012,514</t>
  </si>
  <si>
    <t>Schedule of net sales to unaffiliated customers by geographic region</t>
  </si>
  <si>
    <t>Net sales to unaffiliated customers by geographic region (based on the customers’ location) for the three and six months ended September 30 , 2015 and 2014 were as follows (in thousands): Three Months Ended Six Months Ended 2015 2014 2015 2014 Americas $ 239,742 $ 226,091 $ 466,429 $ 437,622 EMEA 173,148 189,571 300,514 343,271 Asia Pacific 126,972 114,649 243,239 231,621 Total net sales $ 539,862 $ 530,311 $ 1,010,182 $ 1,012,514</t>
  </si>
  <si>
    <t>Schedule of long-lived assets by geographic region</t>
  </si>
  <si>
    <t>Long-lived assets by geographic region were as follows (in thousands): September 30, March 31, Americas $ 46,990 $ 48,527 EMEA 2,993 3,584 Asia Pacific 58,201 39,482 $ 108,184 $ 91,593</t>
  </si>
  <si>
    <t>Restructuring (Tables)</t>
  </si>
  <si>
    <t>Summary of restructuring related activities</t>
  </si>
  <si>
    <t>The following tables summarize restructuring related activities during the three and six months ended September 30 , 2015 : Restructuring Termination Benefits Lease Exit Costs Other Total Accrual balance at March 31, 2015 $ — $ 1,039 $ — $ 1,039 Charges, net 12,794 — 201 12,995 Cash payments (4,675 ) (796 ) (151 ) (5,622 ) Accrual balance at June 30, 2015 $ 8,119 $ 243 $ 50 $ 8,412 Charges, net 8,566 38 92 8,696 Cash payments (5,112 ) (122 ) (142 ) (5,376 ) Accrual balance at September 30, 2015 $ 11,573 $ 159 $ — $ 11,732</t>
  </si>
  <si>
    <t>Net Income Per Share- Computation of Basic and Diluted Net Income per Share (Details) - USD ($) $ / shares in Units, shares in Thousands, $ in Thousands</t>
  </si>
  <si>
    <t>Shares used in net income per share computation:</t>
  </si>
  <si>
    <t>Weighted average shares outstanding - basic</t>
  </si>
  <si>
    <t>Effect of potentially dilutive equivalent shares</t>
  </si>
  <si>
    <t>Weighted average shares outstanding - diluted</t>
  </si>
  <si>
    <t>Basic (in dollars per share)</t>
  </si>
  <si>
    <t>Diluted (in dollars per share)</t>
  </si>
  <si>
    <t>Anti-dilutive equivalents shares excluded</t>
  </si>
  <si>
    <t>Employee Benefit Plans- Share-based Compensation Expenses and Related Tax Benefits (Details) - USD ($) $ in Thousands</t>
  </si>
  <si>
    <t>Share-based compensation expense and related tax benefit</t>
  </si>
  <si>
    <t>Share-based compensation</t>
  </si>
  <si>
    <t>Income tax provision (benefit)</t>
  </si>
  <si>
    <t>Total share-based compensation expense, net of income tax</t>
  </si>
  <si>
    <t>Employee Benefit Plans- Additional Information (Details) - USD ($) $ in Millions</t>
  </si>
  <si>
    <t>Share-based Compensation</t>
  </si>
  <si>
    <t>Share-based compensation expenses capitalized as inventory</t>
  </si>
  <si>
    <t>Defined benefit plans</t>
  </si>
  <si>
    <t>Net periodic benefit cost</t>
  </si>
  <si>
    <t>Income Taxes- Additional Information (Details) - USD ($) $ in Thousands</t>
  </si>
  <si>
    <t>Income Tax Disclosure [Line Items]</t>
  </si>
  <si>
    <t>Effective income tax rates (as a percent)</t>
  </si>
  <si>
    <t>27.90%</t>
  </si>
  <si>
    <t>13.20%</t>
  </si>
  <si>
    <t>18.20%</t>
  </si>
  <si>
    <t>13.40%</t>
  </si>
  <si>
    <t>Tax benefit from reversal of uncertain tax positions</t>
  </si>
  <si>
    <t>Unrecognized tax benefits</t>
  </si>
  <si>
    <t>Unrecognized tax benefits that would impact effective tax rate</t>
  </si>
  <si>
    <t>Accrued interest and penalties related to uncertain tax positions</t>
  </si>
  <si>
    <t>Expected decrease in uncertain tax positions</t>
  </si>
  <si>
    <t>China</t>
  </si>
  <si>
    <t>Discrete tax benefit due to preferential income tax rate reduction</t>
  </si>
  <si>
    <t>Stock Compensation | Video conferencing</t>
  </si>
  <si>
    <t>Adjustment of deferred Tax Asset</t>
  </si>
  <si>
    <t>Non-current income tax payable</t>
  </si>
  <si>
    <t>Current income tax payable</t>
  </si>
  <si>
    <t>Balance Sheet Components- Components of Certain Balance Sheet Asset Amounts (Details) - USD ($) $ in Thousands</t>
  </si>
  <si>
    <t>Accounts receivable, net:</t>
  </si>
  <si>
    <t>Accounts receivable</t>
  </si>
  <si>
    <t>Allowance for doubtful accounts</t>
  </si>
  <si>
    <t>Allowance for sales returns</t>
  </si>
  <si>
    <t>Allowance for cooperative marketing arrangements</t>
  </si>
  <si>
    <t>Allowance for customer incentive programs</t>
  </si>
  <si>
    <t>Allowance for pricing programs</t>
  </si>
  <si>
    <t>Inventories:</t>
  </si>
  <si>
    <t>Raw materials</t>
  </si>
  <si>
    <t>Finished goods</t>
  </si>
  <si>
    <t>Inventory, net</t>
  </si>
  <si>
    <t>Other current assets:</t>
  </si>
  <si>
    <t>Income tax and value-added tax receivables</t>
  </si>
  <si>
    <t>Deferred tax assets</t>
  </si>
  <si>
    <t>Prepaid expenses and other assets</t>
  </si>
  <si>
    <t>Other current assets, total</t>
  </si>
  <si>
    <t>Property, plant and equipment, net:</t>
  </si>
  <si>
    <t>Property, plant and equipment, gross</t>
  </si>
  <si>
    <t>Less: accumulated depreciation and amortization</t>
  </si>
  <si>
    <t>Other assets:</t>
  </si>
  <si>
    <t>Trading investments for deferred compensation plan</t>
  </si>
  <si>
    <t>Other assets, total</t>
  </si>
  <si>
    <t>Balance Sheet Components (Details) - USD ($) $ in Thousands</t>
  </si>
  <si>
    <t>Accrued and other current liabilities:</t>
  </si>
  <si>
    <t>Accrued personnel expenses</t>
  </si>
  <si>
    <t>Indirect customer incentive programs</t>
  </si>
  <si>
    <t>Accrued restructuring</t>
  </si>
  <si>
    <t>Deferred revenue</t>
  </si>
  <si>
    <t>Warranty accrual</t>
  </si>
  <si>
    <t>Employee benefit plan obligation</t>
  </si>
  <si>
    <t>Other current liabilities</t>
  </si>
  <si>
    <t>Obligation for deferred compensation plan</t>
  </si>
  <si>
    <t>Long term restructuring</t>
  </si>
  <si>
    <t>Deferred rent</t>
  </si>
  <si>
    <t>Deferred tax liability</t>
  </si>
  <si>
    <t>Long term deferred revenue</t>
  </si>
  <si>
    <t>Non-current liabilities</t>
  </si>
  <si>
    <t>Fair Value Measurements- Financial Assets and Liabilities, Classified by Level (Details) - USD ($) $ in Thousands</t>
  </si>
  <si>
    <t>Fair Value, Assets and Liabilities Measured on Recurring and Nonrecurring Basis [Line Items]</t>
  </si>
  <si>
    <t>Cash equivalents</t>
  </si>
  <si>
    <t>Level 1 | Money market funds</t>
  </si>
  <si>
    <t>Level 1 | Mutual funds</t>
  </si>
  <si>
    <t>Level 2 | Money market funds</t>
  </si>
  <si>
    <t>Level 2 | Mutual funds</t>
  </si>
  <si>
    <t>Foreign exchange contracts | Level 1</t>
  </si>
  <si>
    <t>Foreign exchange derivative assets</t>
  </si>
  <si>
    <t>Foreign exchange derivative liabilities</t>
  </si>
  <si>
    <t>Foreign exchange contracts | Level 2</t>
  </si>
  <si>
    <t>Fair Value Measurements- Additional Information (Details) - USD ($) $ in Thousands</t>
  </si>
  <si>
    <t>Foreign exchange forward contract | Not designated as hedging instruments</t>
  </si>
  <si>
    <t>Notional amounts of foreign exchange forward contracts outstanding</t>
  </si>
  <si>
    <t>Cash Flow Hedges | Foreign exchange forward contract | Designated as hedging instruments</t>
  </si>
  <si>
    <t>Average maturity</t>
  </si>
  <si>
    <t>4 months</t>
  </si>
  <si>
    <t>Gain (loss) to be reclassified within twelve months</t>
  </si>
  <si>
    <t>Fair Value Measurements- Fair Values of Company Derivative Instruments (Details) - USD ($) $ in Thousands</t>
  </si>
  <si>
    <t>Designated as hedging instruments | Cash Flow Hedges</t>
  </si>
  <si>
    <t>Derivative Financial Instruments</t>
  </si>
  <si>
    <t>Asset</t>
  </si>
  <si>
    <t>Fair Value Measurements- Gains and Losses on Derivative Instruments (Details) - Designated as hedging instruments - Cash Flow Hedges - USD ($) $ in Thousands</t>
  </si>
  <si>
    <t>Amounts of gains and losses on the derivative instruments</t>
  </si>
  <si>
    <t>Amount of Gain (Loss) Deferred as  a Component of  Accumulated Other  Comprehensive Loss After Reclassification to Costs of Goods Sold</t>
  </si>
  <si>
    <t>Amount of Loss (Gain) Reclassified from Accumulated Other Comprehensive Loss to Costs of Goods Sold</t>
  </si>
  <si>
    <t>Other Income (Expense), Net</t>
  </si>
  <si>
    <t>Amount of Gain (Loss) Immediately Recognized in Other Expense, Net</t>
  </si>
  <si>
    <t>Goodwill and Other Intangible Assets- Summary of Activity In Goodwill Balance (Details) $ in Thousands</t>
  </si>
  <si>
    <t>Sep. 30, 2015USD ($)</t>
  </si>
  <si>
    <t>Balance at the beginning of the period</t>
  </si>
  <si>
    <t>Currency impact</t>
  </si>
  <si>
    <t>Balance at the end of the period</t>
  </si>
  <si>
    <t>Goodwill and Other Intangible Assets- Additional Information (Details) - USD ($) $ in Thousands</t>
  </si>
  <si>
    <t>Amortization expense</t>
  </si>
  <si>
    <t>Financing Arrangements (Details) - USD ($)</t>
  </si>
  <si>
    <t>Outstanding borrowings</t>
  </si>
  <si>
    <t>Unsecured bank lines of credit</t>
  </si>
  <si>
    <t>Maximum borrowing capacity</t>
  </si>
  <si>
    <t>Outstanding bank guarantees</t>
  </si>
  <si>
    <t>Commitments and Contingencies- Changes in Warranty Liability (Details) - USD ($) $ in Thousands</t>
  </si>
  <si>
    <t>Changes in the warranty liability:</t>
  </si>
  <si>
    <t>Beginning of the period</t>
  </si>
  <si>
    <t>Provision</t>
  </si>
  <si>
    <t>Settlements</t>
  </si>
  <si>
    <t>End of the period</t>
  </si>
  <si>
    <t>Commitments and Contingencies- Additional Information (Details)</t>
  </si>
  <si>
    <t>Parent guarantee for purchase obligation of third party contract manufacturer</t>
  </si>
  <si>
    <t>Other Commitments [Line Items]</t>
  </si>
  <si>
    <t>Maximum amount of the guarantees</t>
  </si>
  <si>
    <t>Guarantees outstanding</t>
  </si>
  <si>
    <t>Indemnification agreement</t>
  </si>
  <si>
    <t>Amount accrued for indemnification provisions</t>
  </si>
  <si>
    <t>Minimum</t>
  </si>
  <si>
    <t>Warranty period</t>
  </si>
  <si>
    <t>1 year</t>
  </si>
  <si>
    <t>Maximum</t>
  </si>
  <si>
    <t>5 years</t>
  </si>
  <si>
    <t>SEC Investigation</t>
  </si>
  <si>
    <t>Possible payment to SEC</t>
  </si>
  <si>
    <t>Shareholders' Equity- Additional Information (Details)</t>
  </si>
  <si>
    <t>1 Months Ended</t>
  </si>
  <si>
    <t>Mar. 31, 2014USD ($)</t>
  </si>
  <si>
    <t>Sep. 30, 2015SFr / shares</t>
  </si>
  <si>
    <t>Sep. 30, 2014$ / sharesshares</t>
  </si>
  <si>
    <t>Authorized amount in buyback program</t>
  </si>
  <si>
    <t>Period to complete share repurchase program</t>
  </si>
  <si>
    <t>3 years</t>
  </si>
  <si>
    <t>Repurchase of shares (in shares) | shares</t>
  </si>
  <si>
    <t>Repurchase of shares, value</t>
  </si>
  <si>
    <t>Cash Dividends on Shares of Common Stock</t>
  </si>
  <si>
    <t>Cash dividends per share | (per share)</t>
  </si>
  <si>
    <t>Shareholders' Equity- Components of Accumulated Other Comprehensive Income (Loss) (Details) - USD ($) $ in Thousands</t>
  </si>
  <si>
    <t>AOCI Attributable to Parent, Net of Tax [Roll Forward]</t>
  </si>
  <si>
    <t>Other comprehensive income (loss)</t>
  </si>
  <si>
    <t>Cumulative Translation Adjustment</t>
  </si>
  <si>
    <t>[1]</t>
  </si>
  <si>
    <t>Defined Benefit Plan</t>
  </si>
  <si>
    <t>Deferred Hedging Gains (Losses)</t>
  </si>
  <si>
    <t>Tax effect was not significant as of September 30 or March 31, 2015.</t>
  </si>
  <si>
    <t>Segment Information- Net Sales and Operating Income by Operating Segments (Details) - USD ($) $ in Thousands</t>
  </si>
  <si>
    <t>Jun. 30, 2015</t>
  </si>
  <si>
    <t>Segment Reporting Information [Line Items]</t>
  </si>
  <si>
    <t>Operating income (loss)</t>
  </si>
  <si>
    <t>Other income (expense):</t>
  </si>
  <si>
    <t>Amortization of intangibles</t>
  </si>
  <si>
    <t>Operating Segments</t>
  </si>
  <si>
    <t>Segment Reconciling Items</t>
  </si>
  <si>
    <t>Peripherals</t>
  </si>
  <si>
    <t>Peripherals | Operating Segments</t>
  </si>
  <si>
    <t>Video conferencing</t>
  </si>
  <si>
    <t>Video conferencing | Operating Segments</t>
  </si>
  <si>
    <t>Segment Information- Net Sales by Product Family- Excluding Intercompany Transactions (Details) - USD ($) $ in Thousands</t>
  </si>
  <si>
    <t>Growth | Peripherals | Operating Segments</t>
  </si>
  <si>
    <t>Profit Maximization | Peripherals | Operating Segments</t>
  </si>
  <si>
    <t>Retail Strategic | Peripherals | Operating Segments</t>
  </si>
  <si>
    <t>Non-Strategic | Peripherals | Operating Segments</t>
  </si>
  <si>
    <t>Mobile Speakers | Growth | Peripherals | Operating Segments</t>
  </si>
  <si>
    <t>Gaming | Growth | Peripherals | Operating Segments</t>
  </si>
  <si>
    <t>Video Collaboration | Growth | Peripherals | Operating Segments</t>
  </si>
  <si>
    <t>Tablet &amp; Other Accessories | Growth | Peripherals | Operating Segments</t>
  </si>
  <si>
    <t>Pointing Devices | Profit Maximization | Peripherals | Operating Segments</t>
  </si>
  <si>
    <t>Keyboards &amp; Combos | Profit Maximization | Peripherals | Operating Segments</t>
  </si>
  <si>
    <t>Audio-PC &amp; Wearables | Profit Maximization | Peripherals | Operating Segments</t>
  </si>
  <si>
    <t>PC Webcams | Profit Maximization | Peripherals | Operating Segments</t>
  </si>
  <si>
    <t>Home Control | Profit Maximization | Peripherals | Operating Segments</t>
  </si>
  <si>
    <t>Retail | Peripherals | Operating Segments</t>
  </si>
  <si>
    <t>OEM | Peripherals | Operating Segments</t>
  </si>
  <si>
    <t>Segment Information- Net Sales and Long-Lived Assets by Geographic Region (Details) - USD ($) $ in Thousands</t>
  </si>
  <si>
    <t>Net sales to unaffiliated customers and long-lived assets by geographic region</t>
  </si>
  <si>
    <t>Long lived assets</t>
  </si>
  <si>
    <t>Americas | Operating Segments</t>
  </si>
  <si>
    <t>EMEA | Operating Segments</t>
  </si>
  <si>
    <t>Asia Pacific | Operating Segments</t>
  </si>
  <si>
    <t>Segment Information- Additional Information (Details) $ in Thousands</t>
  </si>
  <si>
    <t>Sep. 30, 2015USD ($)customer</t>
  </si>
  <si>
    <t>Jun. 30, 2015USD ($)</t>
  </si>
  <si>
    <t>Sep. 30, 2014USD ($)</t>
  </si>
  <si>
    <t>Sep. 30, 2015USD ($)segmentcustomer</t>
  </si>
  <si>
    <t>Mar. 31, 2015USD ($)</t>
  </si>
  <si>
    <t>Charges, net</t>
  </si>
  <si>
    <t>Number of reporting segments | segment</t>
  </si>
  <si>
    <t>Number of major customers | customer</t>
  </si>
  <si>
    <t>Video Conferencing</t>
  </si>
  <si>
    <t>United States</t>
  </si>
  <si>
    <t>Switzerland</t>
  </si>
  <si>
    <t>Consolidated net sales | Geographic Concentration | United States</t>
  </si>
  <si>
    <t>Percentage of consolidated net sales</t>
  </si>
  <si>
    <t>37.00%</t>
  </si>
  <si>
    <t>36.00%</t>
  </si>
  <si>
    <t>38.00%</t>
  </si>
  <si>
    <t>Consolidated net sales | Geographic Concentration | Switzerland</t>
  </si>
  <si>
    <t>2.00%</t>
  </si>
  <si>
    <t>Single customer group | Consolidated net sales | Customer Concentration | Peripherals</t>
  </si>
  <si>
    <t>15.00%</t>
  </si>
  <si>
    <t>17.00%</t>
  </si>
  <si>
    <t>14.00%</t>
  </si>
  <si>
    <t>16.00%</t>
  </si>
  <si>
    <t>Restructuring (Details) - USD ($) $ in Thousands</t>
  </si>
  <si>
    <t>Restructuring reserve</t>
  </si>
  <si>
    <t>Accrual balance, beginning of the period</t>
  </si>
  <si>
    <t>Cash payments</t>
  </si>
  <si>
    <t>Accrual balance, end of the period</t>
  </si>
  <si>
    <t>2016 restructuring plan | Minimum</t>
  </si>
  <si>
    <t>Restructuring related charges:</t>
  </si>
  <si>
    <t>Expected cost</t>
  </si>
  <si>
    <t>2016 restructuring plan | Maximum</t>
  </si>
  <si>
    <t>Termination Benefits</t>
  </si>
  <si>
    <t>Termination Benefits | 2016 restructuring plan | Minimum</t>
  </si>
  <si>
    <t>Termination Benefits | 2016 restructuring plan | Maximum</t>
  </si>
  <si>
    <t>Lease Exit Costs</t>
  </si>
  <si>
    <t>Other</t>
  </si>
</sst>
</file>

<file path=xl/styles.xml><?xml version="1.0" encoding="utf-8"?>
<styleSheet xmlns="http://schemas.openxmlformats.org/spreadsheetml/2006/main">
  <numFmts count="5">
    <numFmt formatCode="_(&quot;$ &quot;#,##0_);_(&quot;$ &quot;(#,##0)" numFmtId="165"/>
    <numFmt formatCode="_(&quot;$ &quot;#,##0.00_);_(&quot;$ &quot;(#,##0.00)" numFmtId="166"/>
    <numFmt formatCode="_(&quot;SFr &quot;#,##0.00_);_(&quot;SFr &quot;(#,##0.00)" numFmtId="167"/>
    <numFmt formatCode="_(&quot;$ &quot;#,##0.0_);_(&quot;$ &quot;(#,##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3297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62381177</v>
      </c>
    </row>
    <row r="13" spans="1:3">
      <c r="A13" s="4" t="s">
        <v>21</v>
      </c>
      <c r="B13" s="5" t="n">
        <v>2016</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37"/>
  </cols>
  <sheetData>
    <row r="1" spans="1:5">
      <c r="A1" s="1" t="s">
        <v>24</v>
      </c>
      <c r="B1" s="2" t="s">
        <v>25</v>
      </c>
      <c r="D1" s="2" t="s">
        <v>1</v>
      </c>
    </row>
    <row r="2" spans="1:5">
      <c r="B2" s="2" t="s">
        <v>26</v>
      </c>
      <c r="C2" s="2" t="s">
        <v>27</v>
      </c>
      <c r="D2" s="2" t="s">
        <v>26</v>
      </c>
      <c r="E2" s="2" t="s">
        <v>27</v>
      </c>
    </row>
    <row r="3" spans="1:5">
      <c r="A3" s="3" t="s">
        <v>28</v>
      </c>
    </row>
    <row r="4" spans="1:5">
      <c r="A4" s="4" t="s">
        <v>29</v>
      </c>
      <c r="B4" s="7" t="n">
        <v>539862</v>
      </c>
      <c r="C4" s="7" t="n">
        <v>530311</v>
      </c>
      <c r="D4" s="7" t="n">
        <v>1010182</v>
      </c>
      <c r="E4" s="7" t="n">
        <v>1012514</v>
      </c>
    </row>
    <row r="5" spans="1:5">
      <c r="A5" s="4" t="s">
        <v>30</v>
      </c>
      <c r="B5" s="5" t="n">
        <v>353851</v>
      </c>
      <c r="C5" s="5" t="n">
        <v>325533</v>
      </c>
      <c r="D5" s="5" t="n">
        <v>652442</v>
      </c>
      <c r="E5" s="5" t="n">
        <v>625984</v>
      </c>
    </row>
    <row r="6" spans="1:5">
      <c r="A6" s="4" t="s">
        <v>31</v>
      </c>
      <c r="B6" s="5" t="n">
        <v>186011</v>
      </c>
      <c r="C6" s="5" t="n">
        <v>204778</v>
      </c>
      <c r="D6" s="5" t="n">
        <v>357740</v>
      </c>
      <c r="E6" s="5" t="n">
        <v>386530</v>
      </c>
    </row>
    <row r="7" spans="1:5">
      <c r="A7" s="3" t="s">
        <v>32</v>
      </c>
    </row>
    <row r="8" spans="1:5">
      <c r="A8" s="4" t="s">
        <v>33</v>
      </c>
      <c r="B8" s="5" t="n">
        <v>89877</v>
      </c>
      <c r="C8" s="5" t="n">
        <v>95862</v>
      </c>
      <c r="D8" s="5" t="n">
        <v>177304</v>
      </c>
      <c r="E8" s="5" t="n">
        <v>186908</v>
      </c>
    </row>
    <row r="9" spans="1:5">
      <c r="A9" s="4" t="s">
        <v>34</v>
      </c>
      <c r="B9" s="5" t="n">
        <v>34898</v>
      </c>
      <c r="C9" s="5" t="n">
        <v>32325</v>
      </c>
      <c r="D9" s="5" t="n">
        <v>68731</v>
      </c>
      <c r="E9" s="5" t="n">
        <v>63641</v>
      </c>
    </row>
    <row r="10" spans="1:5">
      <c r="A10" s="4" t="s">
        <v>35</v>
      </c>
      <c r="B10" s="5" t="n">
        <v>26851</v>
      </c>
      <c r="C10" s="5" t="n">
        <v>34470</v>
      </c>
      <c r="D10" s="5" t="n">
        <v>57355</v>
      </c>
      <c r="E10" s="5" t="n">
        <v>71149</v>
      </c>
    </row>
    <row r="11" spans="1:5">
      <c r="A11" s="4" t="s">
        <v>36</v>
      </c>
      <c r="B11" s="5" t="n">
        <v>8696</v>
      </c>
      <c r="C11" s="5" t="n">
        <v>0</v>
      </c>
      <c r="D11" s="5" t="n">
        <v>21691</v>
      </c>
      <c r="E11" s="5" t="n">
        <v>0</v>
      </c>
    </row>
    <row r="12" spans="1:5">
      <c r="A12" s="4" t="s">
        <v>37</v>
      </c>
      <c r="B12" s="5" t="n">
        <v>160322</v>
      </c>
      <c r="C12" s="5" t="n">
        <v>162657</v>
      </c>
      <c r="D12" s="5" t="n">
        <v>325081</v>
      </c>
      <c r="E12" s="5" t="n">
        <v>321698</v>
      </c>
    </row>
    <row r="13" spans="1:5">
      <c r="A13" s="4" t="s">
        <v>38</v>
      </c>
      <c r="B13" s="5" t="n">
        <v>25689</v>
      </c>
      <c r="C13" s="5" t="n">
        <v>42121</v>
      </c>
      <c r="D13" s="5" t="n">
        <v>32659</v>
      </c>
      <c r="E13" s="5" t="n">
        <v>64832</v>
      </c>
    </row>
    <row r="14" spans="1:5">
      <c r="A14" s="4" t="s">
        <v>39</v>
      </c>
      <c r="B14" s="5" t="n">
        <v>192</v>
      </c>
      <c r="C14" s="5" t="n">
        <v>355</v>
      </c>
      <c r="D14" s="5" t="n">
        <v>456</v>
      </c>
      <c r="E14" s="5" t="n">
        <v>613</v>
      </c>
    </row>
    <row r="15" spans="1:5">
      <c r="A15" s="4" t="s">
        <v>40</v>
      </c>
      <c r="B15" s="5" t="n">
        <v>-780</v>
      </c>
      <c r="C15" s="5" t="n">
        <v>-885</v>
      </c>
      <c r="D15" s="5" t="n">
        <v>-1901</v>
      </c>
      <c r="E15" s="5" t="n">
        <v>-1083</v>
      </c>
    </row>
    <row r="16" spans="1:5">
      <c r="A16" s="4" t="s">
        <v>41</v>
      </c>
      <c r="B16" s="5" t="n">
        <v>25101</v>
      </c>
      <c r="C16" s="5" t="n">
        <v>41591</v>
      </c>
      <c r="D16" s="5" t="n">
        <v>31214</v>
      </c>
      <c r="E16" s="5" t="n">
        <v>64362</v>
      </c>
    </row>
    <row r="17" spans="1:5">
      <c r="A17" s="4" t="s">
        <v>42</v>
      </c>
      <c r="B17" s="5" t="n">
        <v>7004</v>
      </c>
      <c r="C17" s="5" t="n">
        <v>5501</v>
      </c>
      <c r="D17" s="5" t="n">
        <v>5680</v>
      </c>
      <c r="E17" s="5" t="n">
        <v>8596</v>
      </c>
    </row>
    <row r="18" spans="1:5">
      <c r="A18" s="4" t="s">
        <v>43</v>
      </c>
      <c r="B18" s="7" t="n">
        <v>18097</v>
      </c>
      <c r="C18" s="7" t="n">
        <v>36090</v>
      </c>
      <c r="D18" s="7" t="n">
        <v>25534</v>
      </c>
      <c r="E18" s="7" t="n">
        <v>55766</v>
      </c>
    </row>
    <row r="19" spans="1:5">
      <c r="A19" s="3" t="s">
        <v>44</v>
      </c>
    </row>
    <row r="20" spans="1:5">
      <c r="A20" s="4" t="s">
        <v>45</v>
      </c>
      <c r="B20" s="8" t="n">
        <v>0.11</v>
      </c>
      <c r="C20" s="8" t="n">
        <v>0.22</v>
      </c>
      <c r="D20" s="8" t="n">
        <v>0.16</v>
      </c>
      <c r="E20" s="8" t="n">
        <v>0.34</v>
      </c>
    </row>
    <row r="21" spans="1:5">
      <c r="A21" s="4" t="s">
        <v>46</v>
      </c>
      <c r="B21" s="8" t="n">
        <v>0.11</v>
      </c>
      <c r="C21" s="8" t="n">
        <v>0.22</v>
      </c>
      <c r="D21" s="8" t="n">
        <v>0.15</v>
      </c>
      <c r="E21" s="8" t="n">
        <v>0.34</v>
      </c>
    </row>
    <row r="22" spans="1:5">
      <c r="A22" s="3" t="s">
        <v>47</v>
      </c>
    </row>
    <row r="23" spans="1:5">
      <c r="A23" s="4" t="s">
        <v>48</v>
      </c>
      <c r="B23" s="5" t="n">
        <v>163515</v>
      </c>
      <c r="C23" s="5" t="n">
        <v>163230</v>
      </c>
      <c r="D23" s="5" t="n">
        <v>163957</v>
      </c>
      <c r="E23" s="5" t="n">
        <v>163121</v>
      </c>
    </row>
    <row r="24" spans="1:5">
      <c r="A24" s="4" t="s">
        <v>49</v>
      </c>
      <c r="B24" s="5" t="n">
        <v>165841</v>
      </c>
      <c r="C24" s="5" t="n">
        <v>166065</v>
      </c>
      <c r="D24" s="5" t="n">
        <v>166352</v>
      </c>
      <c r="E24" s="5" t="n">
        <v>165949</v>
      </c>
    </row>
    <row r="25" spans="1:5">
      <c r="A25" s="4" t="s">
        <v>50</v>
      </c>
      <c r="B25" s="8" t="n">
        <v>0.53</v>
      </c>
      <c r="C25" s="7" t="n">
        <v>0</v>
      </c>
      <c r="D25" s="8" t="n">
        <v>0.53</v>
      </c>
      <c r="E25" s="7" t="n">
        <v>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r="A1" s="1" t="s">
        <v>195</v>
      </c>
      <c r="B1" s="2" t="s">
        <v>1</v>
      </c>
    </row>
    <row r="2" spans="1:2">
      <c r="B2" s="2" t="s">
        <v>2</v>
      </c>
    </row>
    <row r="3" spans="1:2">
      <c r="A3" s="3" t="s">
        <v>161</v>
      </c>
    </row>
    <row r="4" spans="1:2">
      <c r="A4" s="4" t="s">
        <v>196</v>
      </c>
      <c r="B4" s="4" t="s">
        <v>197</v>
      </c>
    </row>
    <row r="5" spans="1:2">
      <c r="A5" s="4" t="s">
        <v>198</v>
      </c>
      <c r="B5" s="4" t="s">
        <v>199</v>
      </c>
    </row>
    <row r="6" spans="1:2">
      <c r="A6" s="4" t="s">
        <v>200</v>
      </c>
      <c r="B6" s="4" t="s">
        <v>201</v>
      </c>
    </row>
    <row r="7" spans="1:2">
      <c r="A7" s="4" t="s">
        <v>202</v>
      </c>
      <c r="B7"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204</v>
      </c>
      <c r="B1" s="2" t="s">
        <v>1</v>
      </c>
    </row>
    <row r="2" spans="1:2">
      <c r="B2" s="2" t="s">
        <v>2</v>
      </c>
    </row>
    <row r="3" spans="1:2">
      <c r="A3" s="3" t="s">
        <v>164</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07</v>
      </c>
      <c r="B1" s="2" t="s">
        <v>1</v>
      </c>
    </row>
    <row r="2" spans="1:2">
      <c r="B2" s="2" t="s">
        <v>2</v>
      </c>
    </row>
    <row r="3" spans="1:2">
      <c r="A3" s="3" t="s">
        <v>166</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s="1" t="s">
        <v>210</v>
      </c>
      <c r="B1" s="2" t="s">
        <v>1</v>
      </c>
    </row>
    <row r="2" spans="1:2">
      <c r="B2" s="2" t="s">
        <v>2</v>
      </c>
    </row>
    <row r="3" spans="1:2">
      <c r="A3" s="3" t="s">
        <v>172</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15</v>
      </c>
      <c r="B1" s="2" t="s">
        <v>1</v>
      </c>
    </row>
    <row r="2" spans="1:2">
      <c r="B2" s="2" t="s">
        <v>2</v>
      </c>
    </row>
    <row r="3" spans="1:2">
      <c r="A3" s="3" t="s">
        <v>175</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22</v>
      </c>
      <c r="B1" s="2" t="s">
        <v>1</v>
      </c>
    </row>
    <row r="2" spans="1:2">
      <c r="B2" s="2" t="s">
        <v>2</v>
      </c>
    </row>
    <row r="3" spans="1:2">
      <c r="A3" s="3" t="s">
        <v>178</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5</v>
      </c>
      <c r="B1" s="2" t="s">
        <v>1</v>
      </c>
    </row>
    <row r="2" spans="1:2">
      <c r="B2" s="2" t="s">
        <v>2</v>
      </c>
    </row>
    <row r="3" spans="1:2">
      <c r="A3" s="3" t="s">
        <v>184</v>
      </c>
    </row>
    <row r="4" spans="1:2">
      <c r="A4" s="4" t="s">
        <v>226</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28</v>
      </c>
      <c r="B1" s="2" t="s">
        <v>1</v>
      </c>
    </row>
    <row r="2" spans="1:2">
      <c r="B2" s="2" t="s">
        <v>2</v>
      </c>
    </row>
    <row r="3" spans="1:2">
      <c r="A3" s="3" t="s">
        <v>187</v>
      </c>
    </row>
    <row r="4" spans="1:2">
      <c r="A4" s="4" t="s">
        <v>229</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31</v>
      </c>
      <c r="B1" s="2" t="s">
        <v>1</v>
      </c>
    </row>
    <row r="2" spans="1:2">
      <c r="B2" s="2" t="s">
        <v>2</v>
      </c>
    </row>
    <row r="3" spans="1:2">
      <c r="A3" s="3" t="s">
        <v>190</v>
      </c>
    </row>
    <row r="4" spans="1:2">
      <c r="A4" s="4" t="s">
        <v>232</v>
      </c>
      <c r="B4" s="4" t="s">
        <v>233</v>
      </c>
    </row>
    <row r="5" spans="1:2">
      <c r="A5" s="4" t="s">
        <v>234</v>
      </c>
      <c r="B5" s="4" t="s">
        <v>235</v>
      </c>
    </row>
    <row r="6" spans="1:2">
      <c r="A6" s="4" t="s">
        <v>236</v>
      </c>
      <c r="B6" s="4" t="s">
        <v>237</v>
      </c>
    </row>
    <row r="7" spans="1:2">
      <c r="A7" s="4" t="s">
        <v>238</v>
      </c>
      <c r="B7"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40</v>
      </c>
      <c r="B1" s="2" t="s">
        <v>1</v>
      </c>
    </row>
    <row r="2" spans="1:2">
      <c r="B2" s="2" t="s">
        <v>2</v>
      </c>
    </row>
    <row r="3" spans="1:2">
      <c r="A3" s="3" t="s">
        <v>193</v>
      </c>
    </row>
    <row r="4" spans="1:2">
      <c r="A4" s="4" t="s">
        <v>241</v>
      </c>
      <c r="B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1</v>
      </c>
      <c r="B1" s="2" t="s">
        <v>25</v>
      </c>
      <c r="D1" s="2" t="s">
        <v>1</v>
      </c>
    </row>
    <row r="2" spans="1:5">
      <c r="B2" s="2" t="s">
        <v>2</v>
      </c>
      <c r="C2" s="2" t="s">
        <v>52</v>
      </c>
      <c r="D2" s="2" t="s">
        <v>2</v>
      </c>
      <c r="E2" s="2" t="s">
        <v>52</v>
      </c>
    </row>
    <row r="3" spans="1:5">
      <c r="A3" s="3" t="s">
        <v>53</v>
      </c>
    </row>
    <row r="4" spans="1:5">
      <c r="A4" s="4" t="s">
        <v>43</v>
      </c>
      <c r="B4" s="7" t="n">
        <v>18097</v>
      </c>
      <c r="C4" s="7" t="n">
        <v>36090</v>
      </c>
      <c r="D4" s="7" t="n">
        <v>25534</v>
      </c>
      <c r="E4" s="7" t="n">
        <v>55766</v>
      </c>
    </row>
    <row r="5" spans="1:5">
      <c r="A5" s="3" t="s">
        <v>54</v>
      </c>
    </row>
    <row r="6" spans="1:5">
      <c r="A6" s="4" t="s">
        <v>55</v>
      </c>
      <c r="B6" s="5" t="n">
        <v>-8</v>
      </c>
      <c r="C6" s="5" t="n">
        <v>-3852</v>
      </c>
      <c r="D6" s="5" t="n">
        <v>2610</v>
      </c>
      <c r="E6" s="5" t="n">
        <v>-3651</v>
      </c>
    </row>
    <row r="7" spans="1:5">
      <c r="A7" s="3" t="s">
        <v>56</v>
      </c>
    </row>
    <row r="8" spans="1:5">
      <c r="A8" s="4" t="s">
        <v>57</v>
      </c>
      <c r="B8" s="5" t="n">
        <v>1322</v>
      </c>
      <c r="C8" s="5" t="n">
        <v>807</v>
      </c>
      <c r="D8" s="5" t="n">
        <v>192</v>
      </c>
      <c r="E8" s="5" t="n">
        <v>946</v>
      </c>
    </row>
    <row r="9" spans="1:5">
      <c r="A9" s="4" t="s">
        <v>58</v>
      </c>
      <c r="B9" s="5" t="n">
        <v>417</v>
      </c>
      <c r="C9" s="5" t="n">
        <v>109</v>
      </c>
      <c r="D9" s="5" t="n">
        <v>833</v>
      </c>
      <c r="E9" s="5" t="n">
        <v>222</v>
      </c>
    </row>
    <row r="10" spans="1:5">
      <c r="A10" s="3" t="s">
        <v>59</v>
      </c>
    </row>
    <row r="11" spans="1:5">
      <c r="A11" s="4" t="s">
        <v>60</v>
      </c>
      <c r="B11" s="5" t="n">
        <v>1088</v>
      </c>
      <c r="C11" s="5" t="n">
        <v>3505</v>
      </c>
      <c r="D11" s="5" t="n">
        <v>-1174</v>
      </c>
      <c r="E11" s="5" t="n">
        <v>3753</v>
      </c>
    </row>
    <row r="12" spans="1:5">
      <c r="A12" s="4" t="s">
        <v>61</v>
      </c>
      <c r="B12" s="5" t="n">
        <v>-28</v>
      </c>
      <c r="C12" s="5" t="n">
        <v>-215</v>
      </c>
      <c r="D12" s="5" t="n">
        <v>-2488</v>
      </c>
      <c r="E12" s="5" t="n">
        <v>185</v>
      </c>
    </row>
    <row r="13" spans="1:5">
      <c r="A13" s="4" t="s">
        <v>54</v>
      </c>
      <c r="B13" s="5" t="n">
        <v>2791</v>
      </c>
      <c r="C13" s="5" t="n">
        <v>354</v>
      </c>
      <c r="D13" s="5" t="n">
        <v>-27</v>
      </c>
      <c r="E13" s="5" t="n">
        <v>1455</v>
      </c>
    </row>
    <row r="14" spans="1:5">
      <c r="A14" s="4" t="s">
        <v>62</v>
      </c>
      <c r="B14" s="7" t="n">
        <v>20888</v>
      </c>
      <c r="C14" s="7" t="n">
        <v>36444</v>
      </c>
      <c r="D14" s="7" t="n">
        <v>25507</v>
      </c>
      <c r="E14" s="7" t="n">
        <v>5722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3</v>
      </c>
      <c r="B1" s="2" t="s">
        <v>25</v>
      </c>
      <c r="D1" s="2" t="s">
        <v>1</v>
      </c>
    </row>
    <row r="2" spans="1:5">
      <c r="B2" s="2" t="s">
        <v>2</v>
      </c>
      <c r="C2" s="2" t="s">
        <v>52</v>
      </c>
      <c r="D2" s="2" t="s">
        <v>2</v>
      </c>
      <c r="E2" s="2" t="s">
        <v>52</v>
      </c>
    </row>
    <row r="3" spans="1:5">
      <c r="A3" s="3" t="s">
        <v>164</v>
      </c>
    </row>
    <row r="4" spans="1:5">
      <c r="A4" s="4" t="s">
        <v>43</v>
      </c>
      <c r="B4" s="7" t="n">
        <v>18097</v>
      </c>
      <c r="C4" s="7" t="n">
        <v>36090</v>
      </c>
      <c r="D4" s="7" t="n">
        <v>25534</v>
      </c>
      <c r="E4" s="7" t="n">
        <v>55766</v>
      </c>
    </row>
    <row r="5" spans="1:5">
      <c r="A5" s="3" t="s">
        <v>244</v>
      </c>
    </row>
    <row r="6" spans="1:5">
      <c r="A6" s="4" t="s">
        <v>245</v>
      </c>
      <c r="B6" s="5" t="n">
        <v>163515</v>
      </c>
      <c r="C6" s="5" t="n">
        <v>163230</v>
      </c>
      <c r="D6" s="5" t="n">
        <v>163957</v>
      </c>
      <c r="E6" s="5" t="n">
        <v>163121</v>
      </c>
    </row>
    <row r="7" spans="1:5">
      <c r="A7" s="4" t="s">
        <v>246</v>
      </c>
      <c r="B7" s="5" t="n">
        <v>2326</v>
      </c>
      <c r="C7" s="5" t="n">
        <v>2835</v>
      </c>
      <c r="D7" s="5" t="n">
        <v>2395</v>
      </c>
      <c r="E7" s="5" t="n">
        <v>2828</v>
      </c>
    </row>
    <row r="8" spans="1:5">
      <c r="A8" s="4" t="s">
        <v>247</v>
      </c>
      <c r="B8" s="5" t="n">
        <v>165841</v>
      </c>
      <c r="C8" s="5" t="n">
        <v>166065</v>
      </c>
      <c r="D8" s="5" t="n">
        <v>166352</v>
      </c>
      <c r="E8" s="5" t="n">
        <v>165949</v>
      </c>
    </row>
    <row r="9" spans="1:5">
      <c r="A9" s="3" t="s">
        <v>44</v>
      </c>
    </row>
    <row r="10" spans="1:5">
      <c r="A10" s="4" t="s">
        <v>248</v>
      </c>
      <c r="B10" s="8" t="n">
        <v>0.11</v>
      </c>
      <c r="C10" s="8" t="n">
        <v>0.22</v>
      </c>
      <c r="D10" s="8" t="n">
        <v>0.16</v>
      </c>
      <c r="E10" s="8" t="n">
        <v>0.34</v>
      </c>
    </row>
    <row r="11" spans="1:5">
      <c r="A11" s="4" t="s">
        <v>249</v>
      </c>
      <c r="B11" s="8" t="n">
        <v>0.11</v>
      </c>
      <c r="C11" s="8" t="n">
        <v>0.22</v>
      </c>
      <c r="D11" s="8" t="n">
        <v>0.15</v>
      </c>
      <c r="E11" s="8" t="n">
        <v>0.34</v>
      </c>
    </row>
    <row r="12" spans="1:5">
      <c r="A12" s="4" t="s">
        <v>250</v>
      </c>
      <c r="B12" s="5" t="n">
        <v>7800</v>
      </c>
      <c r="C12" s="5" t="n">
        <v>8300</v>
      </c>
      <c r="D12" s="5" t="n">
        <v>7600</v>
      </c>
      <c r="E12" s="5" t="n">
        <v>81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51</v>
      </c>
      <c r="B1" s="2" t="s">
        <v>25</v>
      </c>
      <c r="D1" s="2" t="s">
        <v>1</v>
      </c>
    </row>
    <row r="2" spans="1:5">
      <c r="B2" s="2" t="s">
        <v>2</v>
      </c>
      <c r="C2" s="2" t="s">
        <v>52</v>
      </c>
      <c r="D2" s="2" t="s">
        <v>2</v>
      </c>
      <c r="E2" s="2" t="s">
        <v>52</v>
      </c>
    </row>
    <row r="3" spans="1:5">
      <c r="A3" s="3" t="s">
        <v>252</v>
      </c>
    </row>
    <row r="4" spans="1:5">
      <c r="A4" s="4" t="s">
        <v>253</v>
      </c>
      <c r="B4" s="7" t="n">
        <v>6508</v>
      </c>
      <c r="C4" s="7" t="n">
        <v>6061</v>
      </c>
      <c r="D4" s="7" t="n">
        <v>13257</v>
      </c>
      <c r="E4" s="7" t="n">
        <v>12999</v>
      </c>
    </row>
    <row r="5" spans="1:5">
      <c r="A5" s="4" t="s">
        <v>254</v>
      </c>
      <c r="B5" s="5" t="n">
        <v>304</v>
      </c>
      <c r="C5" s="5" t="n">
        <v>-1913</v>
      </c>
      <c r="D5" s="5" t="n">
        <v>-1033</v>
      </c>
      <c r="E5" s="5" t="n">
        <v>-3097</v>
      </c>
    </row>
    <row r="6" spans="1:5">
      <c r="A6" s="4" t="s">
        <v>255</v>
      </c>
      <c r="B6" s="5" t="n">
        <v>6812</v>
      </c>
      <c r="C6" s="5" t="n">
        <v>4148</v>
      </c>
      <c r="D6" s="5" t="n">
        <v>12224</v>
      </c>
      <c r="E6" s="5" t="n">
        <v>9902</v>
      </c>
    </row>
    <row r="7" spans="1:5">
      <c r="A7" s="4" t="s">
        <v>30</v>
      </c>
    </row>
    <row r="8" spans="1:5">
      <c r="A8" s="3" t="s">
        <v>252</v>
      </c>
    </row>
    <row r="9" spans="1:5">
      <c r="A9" s="4" t="s">
        <v>253</v>
      </c>
      <c r="B9" s="5" t="n">
        <v>580</v>
      </c>
      <c r="C9" s="5" t="n">
        <v>627</v>
      </c>
      <c r="D9" s="5" t="n">
        <v>1185</v>
      </c>
      <c r="E9" s="5" t="n">
        <v>1165</v>
      </c>
    </row>
    <row r="10" spans="1:5">
      <c r="A10" s="4" t="s">
        <v>33</v>
      </c>
    </row>
    <row r="11" spans="1:5">
      <c r="A11" s="3" t="s">
        <v>252</v>
      </c>
    </row>
    <row r="12" spans="1:5">
      <c r="A12" s="4" t="s">
        <v>253</v>
      </c>
      <c r="B12" s="5" t="n">
        <v>2062</v>
      </c>
      <c r="C12" s="5" t="n">
        <v>1653</v>
      </c>
      <c r="D12" s="5" t="n">
        <v>4180</v>
      </c>
      <c r="E12" s="5" t="n">
        <v>4209</v>
      </c>
    </row>
    <row r="13" spans="1:5">
      <c r="A13" s="4" t="s">
        <v>34</v>
      </c>
    </row>
    <row r="14" spans="1:5">
      <c r="A14" s="3" t="s">
        <v>252</v>
      </c>
    </row>
    <row r="15" spans="1:5">
      <c r="A15" s="4" t="s">
        <v>253</v>
      </c>
      <c r="B15" s="5" t="n">
        <v>756</v>
      </c>
      <c r="C15" s="5" t="n">
        <v>552</v>
      </c>
      <c r="D15" s="5" t="n">
        <v>1543</v>
      </c>
      <c r="E15" s="5" t="n">
        <v>1396</v>
      </c>
    </row>
    <row r="16" spans="1:5">
      <c r="A16" s="4" t="s">
        <v>35</v>
      </c>
    </row>
    <row r="17" spans="1:5">
      <c r="A17" s="3" t="s">
        <v>252</v>
      </c>
    </row>
    <row r="18" spans="1:5">
      <c r="A18" s="4" t="s">
        <v>253</v>
      </c>
      <c r="B18" s="5" t="n">
        <v>3110</v>
      </c>
      <c r="C18" s="5" t="n">
        <v>3229</v>
      </c>
      <c r="D18" s="5" t="n">
        <v>6342</v>
      </c>
      <c r="E18" s="5" t="n">
        <v>6229</v>
      </c>
    </row>
    <row r="19" spans="1:5">
      <c r="A19" s="4" t="s">
        <v>192</v>
      </c>
    </row>
    <row r="20" spans="1:5">
      <c r="A20" s="3" t="s">
        <v>252</v>
      </c>
    </row>
    <row r="21" spans="1:5">
      <c r="A21" s="4" t="s">
        <v>253</v>
      </c>
      <c r="B21" s="7" t="n">
        <v>0</v>
      </c>
      <c r="C21" s="7" t="n">
        <v>0</v>
      </c>
      <c r="D21" s="7" t="n">
        <v>7</v>
      </c>
      <c r="E21" s="7" t="n">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r="A1" s="1" t="s">
        <v>256</v>
      </c>
      <c r="B1" s="2" t="s">
        <v>25</v>
      </c>
      <c r="E1" s="2" t="s">
        <v>1</v>
      </c>
    </row>
    <row r="2" spans="1:6">
      <c r="B2" s="2" t="s">
        <v>2</v>
      </c>
      <c r="C2" s="2" t="s">
        <v>64</v>
      </c>
      <c r="D2" s="2" t="s">
        <v>52</v>
      </c>
      <c r="E2" s="2" t="s">
        <v>2</v>
      </c>
      <c r="F2" s="2" t="s">
        <v>52</v>
      </c>
    </row>
    <row r="3" spans="1:6">
      <c r="A3" s="3" t="s">
        <v>257</v>
      </c>
    </row>
    <row r="4" spans="1:6">
      <c r="A4" s="4" t="s">
        <v>258</v>
      </c>
      <c r="B4" s="10" t="n">
        <v>0.4</v>
      </c>
      <c r="C4" s="10" t="n">
        <v>0.5</v>
      </c>
    </row>
    <row r="5" spans="1:6">
      <c r="A5" s="3" t="s">
        <v>259</v>
      </c>
    </row>
    <row r="6" spans="1:6">
      <c r="A6" s="4" t="s">
        <v>260</v>
      </c>
      <c r="B6" s="10" t="n">
        <v>2.9</v>
      </c>
      <c r="D6" s="10" t="n">
        <v>1.9</v>
      </c>
      <c r="E6" s="10" t="n">
        <v>5.8</v>
      </c>
      <c r="F6" s="10" t="n">
        <v>3.9</v>
      </c>
    </row>
  </sheetData>
  <mergeCells count="3">
    <mergeCell ref="A1:A2"/>
    <mergeCell ref="B1:D1"/>
    <mergeCell ref="E1:F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r="1" spans="1:6">
      <c r="A1" s="1" t="s">
        <v>261</v>
      </c>
      <c r="B1" s="2" t="s">
        <v>25</v>
      </c>
      <c r="D1" s="2" t="s">
        <v>1</v>
      </c>
    </row>
    <row r="2" spans="1:6">
      <c r="B2" s="2" t="s">
        <v>2</v>
      </c>
      <c r="C2" s="2" t="s">
        <v>52</v>
      </c>
      <c r="D2" s="2" t="s">
        <v>2</v>
      </c>
      <c r="E2" s="2" t="s">
        <v>52</v>
      </c>
      <c r="F2" s="2" t="s">
        <v>64</v>
      </c>
    </row>
    <row r="3" spans="1:6">
      <c r="A3" s="3" t="s">
        <v>262</v>
      </c>
    </row>
    <row r="4" spans="1:6">
      <c r="A4" s="4" t="s">
        <v>42</v>
      </c>
      <c r="B4" s="7" t="n">
        <v>7004</v>
      </c>
      <c r="C4" s="7" t="n">
        <v>5501</v>
      </c>
      <c r="D4" s="7" t="n">
        <v>5680</v>
      </c>
      <c r="E4" s="7" t="n">
        <v>8596</v>
      </c>
    </row>
    <row r="5" spans="1:6">
      <c r="A5" s="4" t="s">
        <v>263</v>
      </c>
      <c r="B5" s="4" t="s">
        <v>264</v>
      </c>
      <c r="C5" s="4" t="s">
        <v>265</v>
      </c>
      <c r="D5" s="4" t="s">
        <v>266</v>
      </c>
      <c r="E5" s="4" t="s">
        <v>267</v>
      </c>
    </row>
    <row r="6" spans="1:6">
      <c r="A6" s="4" t="s">
        <v>268</v>
      </c>
      <c r="C6" s="7" t="n">
        <v>1700</v>
      </c>
    </row>
    <row r="7" spans="1:6">
      <c r="A7" s="4" t="s">
        <v>269</v>
      </c>
      <c r="B7" s="7" t="n">
        <v>80400</v>
      </c>
      <c r="D7" s="7" t="n">
        <v>80400</v>
      </c>
      <c r="F7" s="7" t="n">
        <v>79000</v>
      </c>
    </row>
    <row r="8" spans="1:6">
      <c r="A8" s="4" t="s">
        <v>270</v>
      </c>
      <c r="B8" s="5" t="n">
        <v>80400</v>
      </c>
      <c r="D8" s="5" t="n">
        <v>80400</v>
      </c>
      <c r="F8" s="5" t="n">
        <v>79000</v>
      </c>
    </row>
    <row r="9" spans="1:6">
      <c r="A9" s="4" t="s">
        <v>271</v>
      </c>
      <c r="B9" s="5" t="n">
        <v>4700</v>
      </c>
      <c r="D9" s="5" t="n">
        <v>4700</v>
      </c>
      <c r="F9" s="5" t="n">
        <v>4900</v>
      </c>
    </row>
    <row r="10" spans="1:6">
      <c r="A10" s="4" t="s">
        <v>272</v>
      </c>
      <c r="B10" s="5" t="n">
        <v>17200</v>
      </c>
      <c r="D10" s="5" t="n">
        <v>17200</v>
      </c>
    </row>
    <row r="11" spans="1:6">
      <c r="A11" s="4" t="s">
        <v>273</v>
      </c>
    </row>
    <row r="12" spans="1:6">
      <c r="A12" s="3" t="s">
        <v>262</v>
      </c>
    </row>
    <row r="13" spans="1:6">
      <c r="A13" s="4" t="s">
        <v>274</v>
      </c>
      <c r="D13" s="5" t="n">
        <v>2200</v>
      </c>
      <c r="E13" s="7" t="n">
        <v>800</v>
      </c>
    </row>
    <row r="14" spans="1:6">
      <c r="A14" s="4" t="s">
        <v>275</v>
      </c>
    </row>
    <row r="15" spans="1:6">
      <c r="A15" s="3" t="s">
        <v>262</v>
      </c>
    </row>
    <row r="16" spans="1:6">
      <c r="A16" s="4" t="s">
        <v>276</v>
      </c>
      <c r="B16" s="5" t="n">
        <v>1500</v>
      </c>
    </row>
    <row r="17" spans="1:6">
      <c r="A17" s="4" t="s">
        <v>277</v>
      </c>
    </row>
    <row r="18" spans="1:6">
      <c r="A18" s="3" t="s">
        <v>262</v>
      </c>
    </row>
    <row r="19" spans="1:6">
      <c r="A19" s="4" t="s">
        <v>269</v>
      </c>
      <c r="B19" s="5" t="n">
        <v>74400</v>
      </c>
      <c r="D19" s="5" t="n">
        <v>74400</v>
      </c>
      <c r="F19" s="5" t="n">
        <v>72100</v>
      </c>
    </row>
    <row r="20" spans="1:6">
      <c r="A20" s="4" t="s">
        <v>278</v>
      </c>
    </row>
    <row r="21" spans="1:6">
      <c r="A21" s="3" t="s">
        <v>262</v>
      </c>
    </row>
    <row r="22" spans="1:6">
      <c r="A22" s="4" t="s">
        <v>269</v>
      </c>
      <c r="B22" s="7" t="n">
        <v>100</v>
      </c>
      <c r="D22" s="7" t="n">
        <v>100</v>
      </c>
      <c r="F22" s="7" t="n">
        <v>1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9</v>
      </c>
      <c r="B1" s="2" t="s">
        <v>2</v>
      </c>
      <c r="C1" s="2" t="s">
        <v>64</v>
      </c>
    </row>
    <row r="2" spans="1:3">
      <c r="A2" s="3" t="s">
        <v>280</v>
      </c>
    </row>
    <row r="3" spans="1:3">
      <c r="A3" s="4" t="s">
        <v>281</v>
      </c>
      <c r="B3" s="7" t="n">
        <v>492274</v>
      </c>
      <c r="C3" s="7" t="n">
        <v>344455</v>
      </c>
    </row>
    <row r="4" spans="1:3">
      <c r="A4" s="4" t="s">
        <v>282</v>
      </c>
      <c r="B4" s="5" t="n">
        <v>-1078</v>
      </c>
      <c r="C4" s="5" t="n">
        <v>-1093</v>
      </c>
    </row>
    <row r="5" spans="1:3">
      <c r="A5" s="4" t="s">
        <v>283</v>
      </c>
      <c r="B5" s="5" t="n">
        <v>-20185</v>
      </c>
      <c r="C5" s="5" t="n">
        <v>-17901</v>
      </c>
    </row>
    <row r="6" spans="1:3">
      <c r="A6" s="4" t="s">
        <v>284</v>
      </c>
      <c r="B6" s="5" t="n">
        <v>-34938</v>
      </c>
      <c r="C6" s="5" t="n">
        <v>-25700</v>
      </c>
    </row>
    <row r="7" spans="1:3">
      <c r="A7" s="4" t="s">
        <v>285</v>
      </c>
      <c r="B7" s="5" t="n">
        <v>-65055</v>
      </c>
      <c r="C7" s="5" t="n">
        <v>-48497</v>
      </c>
    </row>
    <row r="8" spans="1:3">
      <c r="A8" s="4" t="s">
        <v>286</v>
      </c>
      <c r="B8" s="5" t="n">
        <v>-96288</v>
      </c>
      <c r="C8" s="5" t="n">
        <v>-71441</v>
      </c>
    </row>
    <row r="9" spans="1:3">
      <c r="A9" s="4" t="s">
        <v>67</v>
      </c>
      <c r="B9" s="5" t="n">
        <v>274730</v>
      </c>
      <c r="C9" s="5" t="n">
        <v>179823</v>
      </c>
    </row>
    <row r="10" spans="1:3">
      <c r="A10" s="3" t="s">
        <v>287</v>
      </c>
    </row>
    <row r="11" spans="1:3">
      <c r="A11" s="4" t="s">
        <v>288</v>
      </c>
      <c r="B11" s="5" t="n">
        <v>59286</v>
      </c>
      <c r="C11" s="5" t="n">
        <v>36376</v>
      </c>
    </row>
    <row r="12" spans="1:3">
      <c r="A12" s="4" t="s">
        <v>289</v>
      </c>
      <c r="B12" s="5" t="n">
        <v>268768</v>
      </c>
      <c r="C12" s="5" t="n">
        <v>234354</v>
      </c>
    </row>
    <row r="13" spans="1:3">
      <c r="A13" s="4" t="s">
        <v>290</v>
      </c>
      <c r="B13" s="5" t="n">
        <v>328054</v>
      </c>
      <c r="C13" s="5" t="n">
        <v>270730</v>
      </c>
    </row>
    <row r="14" spans="1:3">
      <c r="A14" s="3" t="s">
        <v>291</v>
      </c>
    </row>
    <row r="15" spans="1:3">
      <c r="A15" s="4" t="s">
        <v>292</v>
      </c>
      <c r="B15" s="5" t="n">
        <v>25662</v>
      </c>
      <c r="C15" s="5" t="n">
        <v>19403</v>
      </c>
    </row>
    <row r="16" spans="1:3">
      <c r="A16" s="4" t="s">
        <v>293</v>
      </c>
      <c r="B16" s="5" t="n">
        <v>28879</v>
      </c>
      <c r="C16" s="5" t="n">
        <v>27790</v>
      </c>
    </row>
    <row r="17" spans="1:3">
      <c r="A17" s="4" t="s">
        <v>294</v>
      </c>
      <c r="B17" s="5" t="n">
        <v>18963</v>
      </c>
      <c r="C17" s="5" t="n">
        <v>17236</v>
      </c>
    </row>
    <row r="18" spans="1:3">
      <c r="A18" s="4" t="s">
        <v>295</v>
      </c>
      <c r="B18" s="5" t="n">
        <v>73504</v>
      </c>
      <c r="C18" s="5" t="n">
        <v>64429</v>
      </c>
    </row>
    <row r="19" spans="1:3">
      <c r="A19" s="3" t="s">
        <v>296</v>
      </c>
    </row>
    <row r="20" spans="1:3">
      <c r="A20" s="4" t="s">
        <v>297</v>
      </c>
      <c r="B20" s="5" t="n">
        <v>376795</v>
      </c>
      <c r="C20" s="5" t="n">
        <v>349235</v>
      </c>
    </row>
    <row r="21" spans="1:3">
      <c r="A21" s="4" t="s">
        <v>298</v>
      </c>
      <c r="B21" s="5" t="n">
        <v>-268611</v>
      </c>
      <c r="C21" s="5" t="n">
        <v>-257642</v>
      </c>
    </row>
    <row r="22" spans="1:3">
      <c r="A22" s="4" t="s">
        <v>72</v>
      </c>
      <c r="B22" s="5" t="n">
        <v>108184</v>
      </c>
      <c r="C22" s="5" t="n">
        <v>91593</v>
      </c>
    </row>
    <row r="23" spans="1:3">
      <c r="A23" s="3" t="s">
        <v>299</v>
      </c>
    </row>
    <row r="24" spans="1:3">
      <c r="A24" s="4" t="s">
        <v>293</v>
      </c>
      <c r="B24" s="5" t="n">
        <v>36799</v>
      </c>
      <c r="C24" s="5" t="n">
        <v>39310</v>
      </c>
    </row>
    <row r="25" spans="1:3">
      <c r="A25" s="4" t="s">
        <v>300</v>
      </c>
      <c r="B25" s="5" t="n">
        <v>15577</v>
      </c>
      <c r="C25" s="5" t="n">
        <v>17237</v>
      </c>
    </row>
    <row r="26" spans="1:3">
      <c r="A26" s="4" t="s">
        <v>75</v>
      </c>
      <c r="B26" s="5" t="n">
        <v>8280</v>
      </c>
      <c r="C26" s="5" t="n">
        <v>6441</v>
      </c>
    </row>
    <row r="27" spans="1:3">
      <c r="A27" s="4" t="s">
        <v>301</v>
      </c>
      <c r="B27" s="7" t="n">
        <v>60656</v>
      </c>
      <c r="C27" s="7" t="n">
        <v>6298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302</v>
      </c>
      <c r="B1" s="2" t="s">
        <v>2</v>
      </c>
      <c r="C1" s="2" t="s">
        <v>64</v>
      </c>
    </row>
    <row r="2" spans="1:3">
      <c r="A2" s="3" t="s">
        <v>303</v>
      </c>
    </row>
    <row r="3" spans="1:3">
      <c r="A3" s="4" t="s">
        <v>304</v>
      </c>
      <c r="B3" s="7" t="n">
        <v>55703</v>
      </c>
      <c r="C3" s="7" t="n">
        <v>50015</v>
      </c>
    </row>
    <row r="4" spans="1:3">
      <c r="A4" s="4" t="s">
        <v>305</v>
      </c>
      <c r="B4" s="5" t="n">
        <v>26660</v>
      </c>
      <c r="C4" s="5" t="n">
        <v>19730</v>
      </c>
    </row>
    <row r="5" spans="1:3">
      <c r="A5" s="4" t="s">
        <v>306</v>
      </c>
      <c r="B5" s="5" t="n">
        <v>11661</v>
      </c>
      <c r="C5" s="5" t="n">
        <v>966</v>
      </c>
    </row>
    <row r="6" spans="1:3">
      <c r="A6" s="4" t="s">
        <v>307</v>
      </c>
      <c r="B6" s="5" t="n">
        <v>24552</v>
      </c>
      <c r="C6" s="5" t="n">
        <v>24987</v>
      </c>
    </row>
    <row r="7" spans="1:3">
      <c r="A7" s="4" t="s">
        <v>308</v>
      </c>
      <c r="B7" s="5" t="n">
        <v>12091</v>
      </c>
      <c r="C7" s="5" t="n">
        <v>12630</v>
      </c>
    </row>
    <row r="8" spans="1:3">
      <c r="A8" s="4" t="s">
        <v>309</v>
      </c>
      <c r="B8" s="5" t="n">
        <v>1717</v>
      </c>
      <c r="C8" s="5" t="n">
        <v>1232</v>
      </c>
    </row>
    <row r="9" spans="1:3">
      <c r="A9" s="4" t="s">
        <v>82</v>
      </c>
      <c r="B9" s="5" t="n">
        <v>4264</v>
      </c>
      <c r="C9" s="5" t="n">
        <v>5794</v>
      </c>
    </row>
    <row r="10" spans="1:3">
      <c r="A10" s="4" t="s">
        <v>310</v>
      </c>
      <c r="B10" s="5" t="n">
        <v>95040</v>
      </c>
      <c r="C10" s="5" t="n">
        <v>79558</v>
      </c>
    </row>
    <row r="11" spans="1:3">
      <c r="A11" s="4" t="s">
        <v>79</v>
      </c>
      <c r="B11" s="5" t="n">
        <v>231688</v>
      </c>
      <c r="C11" s="5" t="n">
        <v>194912</v>
      </c>
    </row>
    <row r="12" spans="1:3">
      <c r="A12" s="3" t="s">
        <v>81</v>
      </c>
    </row>
    <row r="13" spans="1:3">
      <c r="A13" s="4" t="s">
        <v>308</v>
      </c>
      <c r="B13" s="5" t="n">
        <v>8308</v>
      </c>
      <c r="C13" s="5" t="n">
        <v>9080</v>
      </c>
    </row>
    <row r="14" spans="1:3">
      <c r="A14" s="4" t="s">
        <v>311</v>
      </c>
      <c r="B14" s="5" t="n">
        <v>15577</v>
      </c>
      <c r="C14" s="5" t="n">
        <v>17237</v>
      </c>
    </row>
    <row r="15" spans="1:3">
      <c r="A15" s="4" t="s">
        <v>312</v>
      </c>
      <c r="B15" s="5" t="n">
        <v>71</v>
      </c>
      <c r="C15" s="5" t="n">
        <v>73</v>
      </c>
    </row>
    <row r="16" spans="1:3">
      <c r="A16" s="4" t="s">
        <v>309</v>
      </c>
      <c r="B16" s="5" t="n">
        <v>50195</v>
      </c>
      <c r="C16" s="5" t="n">
        <v>51181</v>
      </c>
    </row>
    <row r="17" spans="1:3">
      <c r="A17" s="4" t="s">
        <v>313</v>
      </c>
      <c r="B17" s="5" t="n">
        <v>10767</v>
      </c>
      <c r="C17" s="5" t="n">
        <v>11519</v>
      </c>
    </row>
    <row r="18" spans="1:3">
      <c r="A18" s="4" t="s">
        <v>314</v>
      </c>
      <c r="B18" s="5" t="n">
        <v>1823</v>
      </c>
      <c r="C18" s="5" t="n">
        <v>1936</v>
      </c>
    </row>
    <row r="19" spans="1:3">
      <c r="A19" s="4" t="s">
        <v>315</v>
      </c>
      <c r="B19" s="5" t="n">
        <v>9663</v>
      </c>
      <c r="C19" s="5" t="n">
        <v>9109</v>
      </c>
    </row>
    <row r="20" spans="1:3">
      <c r="A20" s="4" t="s">
        <v>83</v>
      </c>
      <c r="B20" s="5" t="n">
        <v>1650</v>
      </c>
      <c r="C20" s="5" t="n">
        <v>1397</v>
      </c>
    </row>
    <row r="21" spans="1:3">
      <c r="A21" s="4" t="s">
        <v>316</v>
      </c>
      <c r="B21" s="7" t="n">
        <v>98054</v>
      </c>
      <c r="C21" s="7" t="n">
        <v>10153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7</v>
      </c>
      <c r="B1" s="2" t="s">
        <v>2</v>
      </c>
      <c r="C1" s="2" t="s">
        <v>64</v>
      </c>
    </row>
    <row r="2" spans="1:3">
      <c r="A2" s="3" t="s">
        <v>318</v>
      </c>
    </row>
    <row r="3" spans="1:3">
      <c r="A3" s="4" t="s">
        <v>300</v>
      </c>
      <c r="B3" s="7" t="n">
        <v>15577</v>
      </c>
      <c r="C3" s="7" t="n">
        <v>17237</v>
      </c>
    </row>
    <row r="4" spans="1:3">
      <c r="A4" s="11" t="n">
        <v>1</v>
      </c>
    </row>
    <row r="5" spans="1:3">
      <c r="A5" s="3" t="s">
        <v>318</v>
      </c>
    </row>
    <row r="6" spans="1:3">
      <c r="A6" s="4" t="s">
        <v>319</v>
      </c>
      <c r="B6" s="5" t="n">
        <v>35050</v>
      </c>
      <c r="C6" s="5" t="n">
        <v>264647</v>
      </c>
    </row>
    <row r="7" spans="1:3">
      <c r="A7" s="4" t="s">
        <v>300</v>
      </c>
      <c r="B7" s="5" t="n">
        <v>15577</v>
      </c>
      <c r="C7" s="5" t="n">
        <v>17237</v>
      </c>
    </row>
    <row r="8" spans="1:3">
      <c r="A8" s="4" t="s">
        <v>320</v>
      </c>
    </row>
    <row r="9" spans="1:3">
      <c r="A9" s="3" t="s">
        <v>318</v>
      </c>
    </row>
    <row r="10" spans="1:3">
      <c r="A10" s="4" t="s">
        <v>300</v>
      </c>
      <c r="B10" s="5" t="n">
        <v>3326</v>
      </c>
      <c r="C10" s="5" t="n">
        <v>2936</v>
      </c>
    </row>
    <row r="11" spans="1:3">
      <c r="A11" s="4" t="s">
        <v>321</v>
      </c>
    </row>
    <row r="12" spans="1:3">
      <c r="A12" s="3" t="s">
        <v>318</v>
      </c>
    </row>
    <row r="13" spans="1:3">
      <c r="A13" s="4" t="s">
        <v>300</v>
      </c>
      <c r="B13" s="5" t="n">
        <v>12251</v>
      </c>
      <c r="C13" s="5" t="n">
        <v>14301</v>
      </c>
    </row>
    <row r="14" spans="1:3">
      <c r="A14" s="11" t="n">
        <v>2</v>
      </c>
    </row>
    <row r="15" spans="1:3">
      <c r="A15" s="3" t="s">
        <v>318</v>
      </c>
    </row>
    <row r="16" spans="1:3">
      <c r="A16" s="4" t="s">
        <v>319</v>
      </c>
      <c r="B16" s="5" t="n">
        <v>0</v>
      </c>
      <c r="C16" s="5" t="n">
        <v>0</v>
      </c>
    </row>
    <row r="17" spans="1:3">
      <c r="A17" s="4" t="s">
        <v>300</v>
      </c>
      <c r="B17" s="5" t="n">
        <v>0</v>
      </c>
      <c r="C17" s="5" t="n">
        <v>0</v>
      </c>
    </row>
    <row r="18" spans="1:3">
      <c r="A18" s="4" t="s">
        <v>322</v>
      </c>
    </row>
    <row r="19" spans="1:3">
      <c r="A19" s="3" t="s">
        <v>318</v>
      </c>
    </row>
    <row r="20" spans="1:3">
      <c r="A20" s="4" t="s">
        <v>300</v>
      </c>
      <c r="B20" s="5" t="n">
        <v>0</v>
      </c>
      <c r="C20" s="5" t="n">
        <v>0</v>
      </c>
    </row>
    <row r="21" spans="1:3">
      <c r="A21" s="4" t="s">
        <v>323</v>
      </c>
    </row>
    <row r="22" spans="1:3">
      <c r="A22" s="3" t="s">
        <v>318</v>
      </c>
    </row>
    <row r="23" spans="1:3">
      <c r="A23" s="4" t="s">
        <v>300</v>
      </c>
      <c r="B23" s="5" t="n">
        <v>0</v>
      </c>
      <c r="C23" s="5" t="n">
        <v>0</v>
      </c>
    </row>
    <row r="24" spans="1:3">
      <c r="A24" s="4" t="s">
        <v>324</v>
      </c>
    </row>
    <row r="25" spans="1:3">
      <c r="A25" s="3" t="s">
        <v>318</v>
      </c>
    </row>
    <row r="26" spans="1:3">
      <c r="A26" s="4" t="s">
        <v>325</v>
      </c>
      <c r="B26" s="5" t="n">
        <v>0</v>
      </c>
      <c r="C26" s="5" t="n">
        <v>0</v>
      </c>
    </row>
    <row r="27" spans="1:3">
      <c r="A27" s="4" t="s">
        <v>326</v>
      </c>
      <c r="B27" s="5" t="n">
        <v>0</v>
      </c>
      <c r="C27" s="5" t="n">
        <v>0</v>
      </c>
    </row>
    <row r="28" spans="1:3">
      <c r="A28" s="4" t="s">
        <v>327</v>
      </c>
    </row>
    <row r="29" spans="1:3">
      <c r="A29" s="3" t="s">
        <v>318</v>
      </c>
    </row>
    <row r="30" spans="1:3">
      <c r="A30" s="4" t="s">
        <v>325</v>
      </c>
      <c r="B30" s="5" t="n">
        <v>806</v>
      </c>
      <c r="C30" s="5" t="n">
        <v>2080</v>
      </c>
    </row>
    <row r="31" spans="1:3">
      <c r="A31" s="4" t="s">
        <v>326</v>
      </c>
      <c r="B31" s="7" t="n">
        <v>88</v>
      </c>
      <c r="C31" s="7" t="n">
        <v>7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28</v>
      </c>
      <c r="B1" s="2" t="s">
        <v>1</v>
      </c>
    </row>
    <row r="2" spans="1:3">
      <c r="B2" s="2" t="s">
        <v>2</v>
      </c>
      <c r="C2" s="2" t="s">
        <v>64</v>
      </c>
    </row>
    <row r="3" spans="1:3">
      <c r="A3" s="3" t="s">
        <v>318</v>
      </c>
    </row>
    <row r="4" spans="1:3">
      <c r="A4" s="4" t="s">
        <v>300</v>
      </c>
      <c r="B4" s="7" t="n">
        <v>15577</v>
      </c>
      <c r="C4" s="7" t="n">
        <v>17237</v>
      </c>
    </row>
    <row r="5" spans="1:3">
      <c r="A5" s="4" t="s">
        <v>329</v>
      </c>
    </row>
    <row r="6" spans="1:3">
      <c r="A6" s="3" t="s">
        <v>318</v>
      </c>
    </row>
    <row r="7" spans="1:3">
      <c r="A7" s="4" t="s">
        <v>330</v>
      </c>
      <c r="B7" s="7" t="n">
        <v>60800</v>
      </c>
      <c r="C7" s="5" t="n">
        <v>61700</v>
      </c>
    </row>
    <row r="8" spans="1:3">
      <c r="A8" s="4" t="s">
        <v>331</v>
      </c>
    </row>
    <row r="9" spans="1:3">
      <c r="A9" s="3" t="s">
        <v>318</v>
      </c>
    </row>
    <row r="10" spans="1:3">
      <c r="A10" s="4" t="s">
        <v>332</v>
      </c>
      <c r="B10" s="4" t="s">
        <v>333</v>
      </c>
    </row>
    <row r="11" spans="1:3">
      <c r="A11" s="4" t="s">
        <v>330</v>
      </c>
      <c r="B11" s="7" t="n">
        <v>63400</v>
      </c>
      <c r="C11" s="7" t="n">
        <v>43500</v>
      </c>
    </row>
    <row r="12" spans="1:3">
      <c r="A12" s="4" t="s">
        <v>334</v>
      </c>
      <c r="B12" s="7" t="n">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5</v>
      </c>
      <c r="B1" s="2" t="s">
        <v>2</v>
      </c>
      <c r="C1" s="2" t="s">
        <v>64</v>
      </c>
    </row>
    <row r="2" spans="1:3">
      <c r="A2" s="4" t="s">
        <v>336</v>
      </c>
    </row>
    <row r="3" spans="1:3">
      <c r="A3" s="3" t="s">
        <v>337</v>
      </c>
    </row>
    <row r="4" spans="1:3">
      <c r="A4" s="4" t="s">
        <v>338</v>
      </c>
      <c r="B4" s="7" t="n">
        <v>806</v>
      </c>
      <c r="C4" s="7" t="n">
        <v>208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9</v>
      </c>
      <c r="B1" s="2" t="s">
        <v>25</v>
      </c>
      <c r="D1" s="2" t="s">
        <v>1</v>
      </c>
    </row>
    <row r="2" spans="1:5">
      <c r="B2" s="2" t="s">
        <v>2</v>
      </c>
      <c r="C2" s="2" t="s">
        <v>52</v>
      </c>
      <c r="D2" s="2" t="s">
        <v>2</v>
      </c>
      <c r="E2" s="2" t="s">
        <v>52</v>
      </c>
    </row>
    <row r="3" spans="1:5">
      <c r="A3" s="3" t="s">
        <v>340</v>
      </c>
    </row>
    <row r="4" spans="1:5">
      <c r="A4" s="4" t="s">
        <v>341</v>
      </c>
      <c r="B4" s="7" t="n">
        <v>1060</v>
      </c>
      <c r="C4" s="7" t="n">
        <v>3290</v>
      </c>
      <c r="D4" s="7" t="n">
        <v>-3662</v>
      </c>
      <c r="E4" s="7" t="n">
        <v>3938</v>
      </c>
    </row>
    <row r="5" spans="1:5">
      <c r="A5" s="4" t="s">
        <v>30</v>
      </c>
    </row>
    <row r="6" spans="1:5">
      <c r="A6" s="3" t="s">
        <v>340</v>
      </c>
    </row>
    <row r="7" spans="1:5">
      <c r="A7" s="4" t="s">
        <v>342</v>
      </c>
      <c r="B7" s="5" t="n">
        <v>-28</v>
      </c>
      <c r="C7" s="5" t="n">
        <v>-215</v>
      </c>
      <c r="D7" s="5" t="n">
        <v>-2488</v>
      </c>
      <c r="E7" s="5" t="n">
        <v>185</v>
      </c>
    </row>
    <row r="8" spans="1:5">
      <c r="A8" s="4" t="s">
        <v>343</v>
      </c>
    </row>
    <row r="9" spans="1:5">
      <c r="A9" s="3" t="s">
        <v>340</v>
      </c>
    </row>
    <row r="10" spans="1:5">
      <c r="A10" s="4" t="s">
        <v>344</v>
      </c>
      <c r="B10" s="7" t="n">
        <v>75</v>
      </c>
      <c r="C10" s="7" t="n">
        <v>-1</v>
      </c>
      <c r="D10" s="7" t="n">
        <v>143</v>
      </c>
      <c r="E10" s="7" t="n">
        <v>-5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7" t="n">
        <v>365774</v>
      </c>
      <c r="C3" s="7" t="n">
        <v>537038</v>
      </c>
    </row>
    <row r="4" spans="1:3">
      <c r="A4" s="4" t="s">
        <v>67</v>
      </c>
      <c r="B4" s="5" t="n">
        <v>274730</v>
      </c>
      <c r="C4" s="5" t="n">
        <v>179823</v>
      </c>
    </row>
    <row r="5" spans="1:3">
      <c r="A5" s="4" t="s">
        <v>68</v>
      </c>
      <c r="B5" s="5" t="n">
        <v>328054</v>
      </c>
      <c r="C5" s="5" t="n">
        <v>270730</v>
      </c>
    </row>
    <row r="6" spans="1:3">
      <c r="A6" s="4" t="s">
        <v>69</v>
      </c>
      <c r="B6" s="5" t="n">
        <v>73504</v>
      </c>
      <c r="C6" s="5" t="n">
        <v>64429</v>
      </c>
    </row>
    <row r="7" spans="1:3">
      <c r="A7" s="4" t="s">
        <v>70</v>
      </c>
      <c r="B7" s="5" t="n">
        <v>1042062</v>
      </c>
      <c r="C7" s="5" t="n">
        <v>1052020</v>
      </c>
    </row>
    <row r="8" spans="1:3">
      <c r="A8" s="3" t="s">
        <v>71</v>
      </c>
    </row>
    <row r="9" spans="1:3">
      <c r="A9" s="4" t="s">
        <v>72</v>
      </c>
      <c r="B9" s="5" t="n">
        <v>108184</v>
      </c>
      <c r="C9" s="5" t="n">
        <v>91593</v>
      </c>
    </row>
    <row r="10" spans="1:3">
      <c r="A10" s="4" t="s">
        <v>73</v>
      </c>
      <c r="B10" s="5" t="n">
        <v>218207</v>
      </c>
      <c r="C10" s="5" t="n">
        <v>218213</v>
      </c>
    </row>
    <row r="11" spans="1:3">
      <c r="A11" s="4" t="s">
        <v>74</v>
      </c>
      <c r="B11" s="5" t="n">
        <v>666</v>
      </c>
      <c r="C11" s="5" t="n">
        <v>1866</v>
      </c>
    </row>
    <row r="12" spans="1:3">
      <c r="A12" s="4" t="s">
        <v>75</v>
      </c>
      <c r="B12" s="5" t="n">
        <v>60656</v>
      </c>
      <c r="C12" s="5" t="n">
        <v>62988</v>
      </c>
    </row>
    <row r="13" spans="1:3">
      <c r="A13" s="4" t="s">
        <v>76</v>
      </c>
      <c r="B13" s="5" t="n">
        <v>1429775</v>
      </c>
      <c r="C13" s="5" t="n">
        <v>1426680</v>
      </c>
    </row>
    <row r="14" spans="1:3">
      <c r="A14" s="3" t="s">
        <v>77</v>
      </c>
    </row>
    <row r="15" spans="1:3">
      <c r="A15" s="4" t="s">
        <v>78</v>
      </c>
      <c r="B15" s="5" t="n">
        <v>356686</v>
      </c>
      <c r="C15" s="5" t="n">
        <v>299995</v>
      </c>
    </row>
    <row r="16" spans="1:3">
      <c r="A16" s="4" t="s">
        <v>79</v>
      </c>
      <c r="B16" s="5" t="n">
        <v>231688</v>
      </c>
      <c r="C16" s="5" t="n">
        <v>194912</v>
      </c>
    </row>
    <row r="17" spans="1:3">
      <c r="A17" s="4" t="s">
        <v>80</v>
      </c>
      <c r="B17" s="5" t="n">
        <v>588374</v>
      </c>
      <c r="C17" s="5" t="n">
        <v>494907</v>
      </c>
    </row>
    <row r="18" spans="1:3">
      <c r="A18" s="3" t="s">
        <v>81</v>
      </c>
    </row>
    <row r="19" spans="1:3">
      <c r="A19" s="4" t="s">
        <v>82</v>
      </c>
      <c r="B19" s="5" t="n">
        <v>74374</v>
      </c>
      <c r="C19" s="5" t="n">
        <v>72107</v>
      </c>
    </row>
    <row r="20" spans="1:3">
      <c r="A20" s="4" t="s">
        <v>83</v>
      </c>
      <c r="B20" s="5" t="n">
        <v>98054</v>
      </c>
      <c r="C20" s="5" t="n">
        <v>101532</v>
      </c>
    </row>
    <row r="21" spans="1:3">
      <c r="A21" s="4" t="s">
        <v>84</v>
      </c>
      <c r="B21" s="7" t="n">
        <v>760802</v>
      </c>
      <c r="C21" s="7" t="n">
        <v>668546</v>
      </c>
    </row>
    <row r="22" spans="1:3">
      <c r="A22" s="4" t="s">
        <v>85</v>
      </c>
      <c r="B22" s="4" t="s">
        <v>86</v>
      </c>
      <c r="C22" s="4" t="s">
        <v>86</v>
      </c>
    </row>
    <row r="23" spans="1:3">
      <c r="A23" s="3" t="s">
        <v>87</v>
      </c>
    </row>
    <row r="24" spans="1:3">
      <c r="A24" s="4" t="s">
        <v>88</v>
      </c>
      <c r="B24" s="7" t="n">
        <v>30148</v>
      </c>
      <c r="C24" s="7" t="n">
        <v>30148</v>
      </c>
    </row>
    <row r="25" spans="1:3">
      <c r="A25" s="4" t="s">
        <v>89</v>
      </c>
      <c r="B25" s="5" t="n">
        <v>1633</v>
      </c>
      <c r="C25" s="5" t="n">
        <v>0</v>
      </c>
    </row>
    <row r="26" spans="1:3">
      <c r="A26" s="4" t="s">
        <v>90</v>
      </c>
      <c r="B26" s="5" t="n">
        <v>-119337</v>
      </c>
      <c r="C26" s="5" t="n">
        <v>-88951</v>
      </c>
    </row>
    <row r="27" spans="1:3">
      <c r="A27" s="4" t="s">
        <v>91</v>
      </c>
      <c r="B27" s="5" t="n">
        <v>869793</v>
      </c>
      <c r="C27" s="5" t="n">
        <v>930174</v>
      </c>
    </row>
    <row r="28" spans="1:3">
      <c r="A28" s="4" t="s">
        <v>92</v>
      </c>
      <c r="B28" s="5" t="n">
        <v>-113264</v>
      </c>
      <c r="C28" s="5" t="n">
        <v>-113237</v>
      </c>
    </row>
    <row r="29" spans="1:3">
      <c r="A29" s="4" t="s">
        <v>93</v>
      </c>
      <c r="B29" s="5" t="n">
        <v>668973</v>
      </c>
      <c r="C29" s="5" t="n">
        <v>758134</v>
      </c>
    </row>
    <row r="30" spans="1:3">
      <c r="A30" s="4" t="s">
        <v>94</v>
      </c>
      <c r="B30" s="7" t="n">
        <v>1429775</v>
      </c>
      <c r="C30" s="7" t="n">
        <v>142668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345</v>
      </c>
      <c r="B1" s="2" t="s">
        <v>1</v>
      </c>
    </row>
    <row r="2" spans="1:2">
      <c r="B2" s="2" t="s">
        <v>346</v>
      </c>
    </row>
    <row r="3" spans="1:2">
      <c r="A3" s="3" t="s">
        <v>73</v>
      </c>
    </row>
    <row r="4" spans="1:2">
      <c r="A4" s="4" t="s">
        <v>347</v>
      </c>
      <c r="B4" s="7" t="n">
        <v>218213</v>
      </c>
    </row>
    <row r="5" spans="1:2">
      <c r="A5" s="4" t="s">
        <v>348</v>
      </c>
      <c r="B5" s="5" t="n">
        <v>-6</v>
      </c>
    </row>
    <row r="6" spans="1:2">
      <c r="A6" s="4" t="s">
        <v>349</v>
      </c>
      <c r="B6" s="7" t="n">
        <v>2182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50</v>
      </c>
      <c r="B1" s="2" t="s">
        <v>25</v>
      </c>
      <c r="D1" s="2" t="s">
        <v>1</v>
      </c>
    </row>
    <row r="2" spans="1:5">
      <c r="B2" s="2" t="s">
        <v>2</v>
      </c>
      <c r="C2" s="2" t="s">
        <v>52</v>
      </c>
      <c r="D2" s="2" t="s">
        <v>2</v>
      </c>
      <c r="E2" s="2" t="s">
        <v>52</v>
      </c>
    </row>
    <row r="3" spans="1:5">
      <c r="A3" s="3" t="s">
        <v>351</v>
      </c>
    </row>
    <row r="4" spans="1:5">
      <c r="A4" s="4" t="s">
        <v>106</v>
      </c>
      <c r="B4" s="7" t="n">
        <v>500</v>
      </c>
      <c r="C4" s="7" t="n">
        <v>2600</v>
      </c>
      <c r="D4" s="7" t="n">
        <v>1226</v>
      </c>
      <c r="E4" s="7" t="n">
        <v>535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352</v>
      </c>
      <c r="B1" s="2" t="s">
        <v>2</v>
      </c>
      <c r="C1" s="2" t="s">
        <v>64</v>
      </c>
    </row>
    <row r="2" spans="1:3">
      <c r="A2" s="3" t="s">
        <v>180</v>
      </c>
    </row>
    <row r="3" spans="1:3">
      <c r="A3" s="4" t="s">
        <v>353</v>
      </c>
      <c r="B3" s="7" t="n">
        <v>0</v>
      </c>
      <c r="C3" s="7" t="n">
        <v>0</v>
      </c>
    </row>
    <row r="4" spans="1:3">
      <c r="A4" s="4" t="s">
        <v>354</v>
      </c>
    </row>
    <row r="5" spans="1:3">
      <c r="A5" s="3" t="s">
        <v>180</v>
      </c>
    </row>
    <row r="6" spans="1:3">
      <c r="A6" s="4" t="s">
        <v>355</v>
      </c>
      <c r="B6" s="5" t="n">
        <v>46700000</v>
      </c>
    </row>
    <row r="7" spans="1:3">
      <c r="A7" s="4" t="s">
        <v>356</v>
      </c>
      <c r="B7" s="7" t="n">
        <v>182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57</v>
      </c>
      <c r="B1" s="2" t="s">
        <v>25</v>
      </c>
      <c r="D1" s="2" t="s">
        <v>1</v>
      </c>
    </row>
    <row r="2" spans="1:5">
      <c r="B2" s="2" t="s">
        <v>2</v>
      </c>
      <c r="C2" s="2" t="s">
        <v>52</v>
      </c>
      <c r="D2" s="2" t="s">
        <v>2</v>
      </c>
      <c r="E2" s="2" t="s">
        <v>52</v>
      </c>
    </row>
    <row r="3" spans="1:5">
      <c r="A3" s="3" t="s">
        <v>358</v>
      </c>
    </row>
    <row r="4" spans="1:5">
      <c r="A4" s="4" t="s">
        <v>359</v>
      </c>
      <c r="B4" s="7" t="n">
        <v>21284</v>
      </c>
      <c r="C4" s="7" t="n">
        <v>23420</v>
      </c>
      <c r="D4" s="7" t="n">
        <v>21710</v>
      </c>
      <c r="E4" s="7" t="n">
        <v>24380</v>
      </c>
    </row>
    <row r="5" spans="1:5">
      <c r="A5" s="4" t="s">
        <v>360</v>
      </c>
      <c r="B5" s="5" t="n">
        <v>1792</v>
      </c>
      <c r="C5" s="5" t="n">
        <v>2020</v>
      </c>
      <c r="D5" s="5" t="n">
        <v>3934</v>
      </c>
      <c r="E5" s="5" t="n">
        <v>4226</v>
      </c>
    </row>
    <row r="6" spans="1:5">
      <c r="A6" s="4" t="s">
        <v>361</v>
      </c>
      <c r="B6" s="5" t="n">
        <v>-2677</v>
      </c>
      <c r="C6" s="5" t="n">
        <v>-3236</v>
      </c>
      <c r="D6" s="5" t="n">
        <v>-5245</v>
      </c>
      <c r="E6" s="5" t="n">
        <v>-6402</v>
      </c>
    </row>
    <row r="7" spans="1:5">
      <c r="A7" s="4" t="s">
        <v>362</v>
      </c>
      <c r="B7" s="7" t="n">
        <v>20399</v>
      </c>
      <c r="C7" s="7" t="n">
        <v>22204</v>
      </c>
      <c r="D7" s="7" t="n">
        <v>20399</v>
      </c>
      <c r="E7" s="7" t="n">
        <v>2220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8"/>
    <col customWidth="1" max="2" min="2" width="21"/>
  </cols>
  <sheetData>
    <row r="1" spans="1:2">
      <c r="A1" s="1" t="s">
        <v>363</v>
      </c>
      <c r="B1" s="2" t="s">
        <v>1</v>
      </c>
    </row>
    <row r="2" spans="1:2">
      <c r="B2" s="2" t="s">
        <v>346</v>
      </c>
    </row>
    <row r="3" spans="1:2">
      <c r="A3" s="4" t="s">
        <v>364</v>
      </c>
    </row>
    <row r="4" spans="1:2">
      <c r="A4" s="3" t="s">
        <v>365</v>
      </c>
    </row>
    <row r="5" spans="1:2">
      <c r="A5" s="4" t="s">
        <v>366</v>
      </c>
      <c r="B5" s="7" t="n">
        <v>3800000</v>
      </c>
    </row>
    <row r="6" spans="1:2">
      <c r="A6" s="4" t="s">
        <v>367</v>
      </c>
      <c r="B6" s="5" t="n">
        <v>900000</v>
      </c>
    </row>
    <row r="7" spans="1:2">
      <c r="A7" s="4" t="s">
        <v>368</v>
      </c>
    </row>
    <row r="8" spans="1:2">
      <c r="A8" s="3" t="s">
        <v>365</v>
      </c>
    </row>
    <row r="9" spans="1:2">
      <c r="A9" s="4" t="s">
        <v>369</v>
      </c>
      <c r="B9" s="7" t="n">
        <v>0</v>
      </c>
    </row>
    <row r="10" spans="1:2">
      <c r="A10" s="4" t="s">
        <v>370</v>
      </c>
    </row>
    <row r="11" spans="1:2">
      <c r="A11" s="3" t="s">
        <v>365</v>
      </c>
    </row>
    <row r="12" spans="1:2">
      <c r="A12" s="4" t="s">
        <v>371</v>
      </c>
      <c r="B12" s="4" t="s">
        <v>372</v>
      </c>
    </row>
    <row r="13" spans="1:2">
      <c r="A13" s="4" t="s">
        <v>373</v>
      </c>
    </row>
    <row r="14" spans="1:2">
      <c r="A14" s="3" t="s">
        <v>365</v>
      </c>
    </row>
    <row r="15" spans="1:2">
      <c r="A15" s="4" t="s">
        <v>371</v>
      </c>
      <c r="B15" s="4" t="s">
        <v>374</v>
      </c>
    </row>
    <row r="16" spans="1:2">
      <c r="A16" s="4" t="s">
        <v>375</v>
      </c>
    </row>
    <row r="17" spans="1:2">
      <c r="A17" s="3" t="s">
        <v>365</v>
      </c>
    </row>
    <row r="18" spans="1:2">
      <c r="A18" s="4" t="s">
        <v>376</v>
      </c>
      <c r="B18" s="7" t="n">
        <v>75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55"/>
    <col customWidth="1" max="2" min="2" width="21"/>
    <col customWidth="1" max="3" min="3" width="37"/>
    <col customWidth="1" max="4" min="4" width="26"/>
    <col customWidth="1" max="5" min="5" width="30"/>
    <col customWidth="1" max="6" min="6" width="37"/>
    <col customWidth="1" max="7" min="7" width="26"/>
    <col customWidth="1" max="8" min="8" width="37"/>
  </cols>
  <sheetData>
    <row r="1" spans="1:8">
      <c r="A1" s="1" t="s">
        <v>377</v>
      </c>
      <c r="B1" s="2" t="s">
        <v>378</v>
      </c>
      <c r="C1" s="2" t="s">
        <v>25</v>
      </c>
      <c r="F1" s="2" t="s">
        <v>1</v>
      </c>
    </row>
    <row r="2" spans="1:8">
      <c r="B2" s="2" t="s">
        <v>379</v>
      </c>
      <c r="C2" s="2" t="s">
        <v>26</v>
      </c>
      <c r="D2" s="2" t="s">
        <v>380</v>
      </c>
      <c r="E2" s="2" t="s">
        <v>381</v>
      </c>
      <c r="F2" s="2" t="s">
        <v>26</v>
      </c>
      <c r="G2" s="2" t="s">
        <v>380</v>
      </c>
      <c r="H2" s="2" t="s">
        <v>27</v>
      </c>
    </row>
    <row r="3" spans="1:8">
      <c r="A3" s="3" t="s">
        <v>187</v>
      </c>
    </row>
    <row r="4" spans="1:8">
      <c r="A4" s="4" t="s">
        <v>382</v>
      </c>
      <c r="B4" s="7" t="n">
        <v>250000000</v>
      </c>
    </row>
    <row r="5" spans="1:8">
      <c r="A5" s="4" t="s">
        <v>383</v>
      </c>
      <c r="B5" s="4" t="s">
        <v>384</v>
      </c>
    </row>
    <row r="6" spans="1:8">
      <c r="A6" s="4" t="s">
        <v>385</v>
      </c>
      <c r="C6" s="5" t="n">
        <v>2900000</v>
      </c>
      <c r="E6" s="5" t="n">
        <v>0</v>
      </c>
      <c r="F6" s="5" t="n">
        <v>3500000</v>
      </c>
      <c r="H6" s="5" t="n">
        <v>0</v>
      </c>
    </row>
    <row r="7" spans="1:8">
      <c r="A7" s="4" t="s">
        <v>386</v>
      </c>
      <c r="C7" s="7" t="n">
        <v>40000000</v>
      </c>
      <c r="F7" s="7" t="n">
        <v>48800000</v>
      </c>
    </row>
    <row r="8" spans="1:8">
      <c r="A8" s="3" t="s">
        <v>387</v>
      </c>
    </row>
    <row r="9" spans="1:8">
      <c r="A9" s="4" t="s">
        <v>388</v>
      </c>
      <c r="C9" s="8" t="n">
        <v>0.53</v>
      </c>
      <c r="D9" s="9" t="n">
        <v>0.51</v>
      </c>
      <c r="E9" s="7" t="n">
        <v>0</v>
      </c>
      <c r="F9" s="8" t="n">
        <v>0.53</v>
      </c>
      <c r="G9" s="9" t="n">
        <v>0.51</v>
      </c>
      <c r="H9" s="7" t="n">
        <v>0</v>
      </c>
    </row>
    <row r="10" spans="1:8">
      <c r="A10" s="4" t="s">
        <v>122</v>
      </c>
      <c r="C10" s="7" t="n">
        <v>85900000</v>
      </c>
      <c r="F10" s="7" t="n">
        <v>85915000</v>
      </c>
      <c r="H10" s="7" t="n">
        <v>0</v>
      </c>
    </row>
  </sheetData>
  <mergeCells count="3">
    <mergeCell ref="A1:A2"/>
    <mergeCell ref="C1:E1"/>
    <mergeCell ref="F1:H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69"/>
    <col customWidth="1" max="3" min="3" width="15"/>
    <col customWidth="1" max="4" min="4" width="14"/>
    <col customWidth="1" max="5" min="5" width="15"/>
    <col customWidth="1" max="6" min="6" width="14"/>
  </cols>
  <sheetData>
    <row r="1" spans="1:6">
      <c r="A1" s="1" t="s">
        <v>389</v>
      </c>
      <c r="C1" s="2" t="s">
        <v>25</v>
      </c>
      <c r="E1" s="2" t="s">
        <v>1</v>
      </c>
    </row>
    <row r="2" spans="1:6">
      <c r="C2" s="2" t="s">
        <v>2</v>
      </c>
      <c r="D2" s="2" t="s">
        <v>52</v>
      </c>
      <c r="E2" s="2" t="s">
        <v>2</v>
      </c>
      <c r="F2" s="2" t="s">
        <v>52</v>
      </c>
    </row>
    <row r="3" spans="1:6">
      <c r="A3" s="3" t="s">
        <v>390</v>
      </c>
    </row>
    <row r="4" spans="1:6">
      <c r="A4" s="4" t="s">
        <v>347</v>
      </c>
      <c r="E4" s="7" t="n">
        <v>-113237</v>
      </c>
    </row>
    <row r="5" spans="1:6">
      <c r="A5" s="4" t="s">
        <v>391</v>
      </c>
      <c r="C5" s="7" t="n">
        <v>2791</v>
      </c>
      <c r="D5" s="7" t="n">
        <v>354</v>
      </c>
      <c r="E5" s="5" t="n">
        <v>-27</v>
      </c>
      <c r="F5" s="7" t="n">
        <v>1455</v>
      </c>
    </row>
    <row r="6" spans="1:6">
      <c r="A6" s="4" t="s">
        <v>349</v>
      </c>
      <c r="C6" s="5" t="n">
        <v>-113264</v>
      </c>
      <c r="E6" s="5" t="n">
        <v>-113264</v>
      </c>
    </row>
    <row r="7" spans="1:6">
      <c r="A7" s="4" t="s">
        <v>392</v>
      </c>
    </row>
    <row r="8" spans="1:6">
      <c r="A8" s="3" t="s">
        <v>390</v>
      </c>
    </row>
    <row r="9" spans="1:6">
      <c r="A9" s="4" t="s">
        <v>347</v>
      </c>
      <c r="B9" s="4" t="s">
        <v>393</v>
      </c>
      <c r="E9" s="5" t="n">
        <v>-90224</v>
      </c>
    </row>
    <row r="10" spans="1:6">
      <c r="A10" s="4" t="s">
        <v>391</v>
      </c>
      <c r="B10" s="4" t="s">
        <v>393</v>
      </c>
      <c r="E10" s="5" t="n">
        <v>2610</v>
      </c>
    </row>
    <row r="11" spans="1:6">
      <c r="A11" s="4" t="s">
        <v>349</v>
      </c>
      <c r="B11" s="4" t="s">
        <v>393</v>
      </c>
      <c r="C11" s="5" t="n">
        <v>-87614</v>
      </c>
      <c r="E11" s="5" t="n">
        <v>-87614</v>
      </c>
    </row>
    <row r="12" spans="1:6">
      <c r="A12" s="4" t="s">
        <v>394</v>
      </c>
    </row>
    <row r="13" spans="1:6">
      <c r="A13" s="3" t="s">
        <v>390</v>
      </c>
    </row>
    <row r="14" spans="1:6">
      <c r="A14" s="4" t="s">
        <v>347</v>
      </c>
      <c r="B14" s="4" t="s">
        <v>393</v>
      </c>
      <c r="E14" s="5" t="n">
        <v>-26964</v>
      </c>
    </row>
    <row r="15" spans="1:6">
      <c r="A15" s="4" t="s">
        <v>391</v>
      </c>
      <c r="B15" s="4" t="s">
        <v>393</v>
      </c>
      <c r="E15" s="5" t="n">
        <v>1025</v>
      </c>
    </row>
    <row r="16" spans="1:6">
      <c r="A16" s="4" t="s">
        <v>349</v>
      </c>
      <c r="B16" s="4" t="s">
        <v>393</v>
      </c>
      <c r="C16" s="5" t="n">
        <v>-25939</v>
      </c>
      <c r="E16" s="5" t="n">
        <v>-25939</v>
      </c>
    </row>
    <row r="17" spans="1:6">
      <c r="A17" s="4" t="s">
        <v>395</v>
      </c>
    </row>
    <row r="18" spans="1:6">
      <c r="A18" s="3" t="s">
        <v>390</v>
      </c>
    </row>
    <row r="19" spans="1:6">
      <c r="A19" s="4" t="s">
        <v>347</v>
      </c>
      <c r="E19" s="5" t="n">
        <v>3951</v>
      </c>
    </row>
    <row r="20" spans="1:6">
      <c r="A20" s="4" t="s">
        <v>391</v>
      </c>
      <c r="E20" s="5" t="n">
        <v>-3662</v>
      </c>
    </row>
    <row r="21" spans="1:6">
      <c r="A21" s="4" t="s">
        <v>349</v>
      </c>
      <c r="C21" s="7" t="n">
        <v>289</v>
      </c>
      <c r="E21" s="7" t="n">
        <v>289</v>
      </c>
    </row>
    <row r="22" spans="1:6">
      <c r="A22" t="n"/>
    </row>
    <row r="23" spans="1:6">
      <c r="A23" s="4" t="s">
        <v>393</v>
      </c>
      <c r="B23" s="4" t="s">
        <v>396</v>
      </c>
    </row>
  </sheetData>
  <mergeCells count="5">
    <mergeCell ref="A1:B2"/>
    <mergeCell ref="C1:D1"/>
    <mergeCell ref="E1:F1"/>
    <mergeCell ref="A22:E22"/>
    <mergeCell ref="B23:E23"/>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r="A1" s="1" t="s">
        <v>397</v>
      </c>
      <c r="B1" s="2" t="s">
        <v>25</v>
      </c>
      <c r="E1" s="2" t="s">
        <v>1</v>
      </c>
    </row>
    <row r="2" spans="1:6">
      <c r="B2" s="2" t="s">
        <v>2</v>
      </c>
      <c r="C2" s="2" t="s">
        <v>398</v>
      </c>
      <c r="D2" s="2" t="s">
        <v>52</v>
      </c>
      <c r="E2" s="2" t="s">
        <v>2</v>
      </c>
      <c r="F2" s="2" t="s">
        <v>52</v>
      </c>
    </row>
    <row r="3" spans="1:6">
      <c r="A3" s="3" t="s">
        <v>399</v>
      </c>
    </row>
    <row r="4" spans="1:6">
      <c r="A4" s="4" t="s">
        <v>29</v>
      </c>
      <c r="B4" s="7" t="n">
        <v>539862</v>
      </c>
      <c r="D4" s="7" t="n">
        <v>530311</v>
      </c>
      <c r="E4" s="7" t="n">
        <v>1010182</v>
      </c>
      <c r="F4" s="7" t="n">
        <v>1012514</v>
      </c>
    </row>
    <row r="5" spans="1:6">
      <c r="A5" s="4" t="s">
        <v>400</v>
      </c>
      <c r="B5" s="5" t="n">
        <v>25689</v>
      </c>
      <c r="D5" s="5" t="n">
        <v>42121</v>
      </c>
      <c r="E5" s="5" t="n">
        <v>32659</v>
      </c>
      <c r="F5" s="5" t="n">
        <v>64832</v>
      </c>
    </row>
    <row r="6" spans="1:6">
      <c r="A6" s="3" t="s">
        <v>401</v>
      </c>
    </row>
    <row r="7" spans="1:6">
      <c r="A7" s="4" t="s">
        <v>36</v>
      </c>
      <c r="B7" s="5" t="n">
        <v>-8696</v>
      </c>
      <c r="C7" s="7" t="n">
        <v>-12995</v>
      </c>
      <c r="D7" s="5" t="n">
        <v>0</v>
      </c>
      <c r="E7" s="5" t="n">
        <v>-21691</v>
      </c>
      <c r="F7" s="5" t="n">
        <v>0</v>
      </c>
    </row>
    <row r="8" spans="1:6">
      <c r="A8" s="4" t="s">
        <v>253</v>
      </c>
      <c r="B8" s="5" t="n">
        <v>-6508</v>
      </c>
      <c r="D8" s="5" t="n">
        <v>-6061</v>
      </c>
      <c r="E8" s="5" t="n">
        <v>-13257</v>
      </c>
      <c r="F8" s="5" t="n">
        <v>-12999</v>
      </c>
    </row>
    <row r="9" spans="1:6">
      <c r="A9" s="4" t="s">
        <v>402</v>
      </c>
      <c r="B9" s="5" t="n">
        <v>-500</v>
      </c>
      <c r="D9" s="5" t="n">
        <v>-2600</v>
      </c>
      <c r="E9" s="5" t="n">
        <v>-1226</v>
      </c>
      <c r="F9" s="5" t="n">
        <v>-5358</v>
      </c>
    </row>
    <row r="10" spans="1:6">
      <c r="A10" s="4" t="s">
        <v>39</v>
      </c>
      <c r="B10" s="5" t="n">
        <v>192</v>
      </c>
      <c r="D10" s="5" t="n">
        <v>355</v>
      </c>
      <c r="E10" s="5" t="n">
        <v>456</v>
      </c>
      <c r="F10" s="5" t="n">
        <v>613</v>
      </c>
    </row>
    <row r="11" spans="1:6">
      <c r="A11" s="4" t="s">
        <v>40</v>
      </c>
      <c r="B11" s="5" t="n">
        <v>-780</v>
      </c>
      <c r="D11" s="5" t="n">
        <v>-885</v>
      </c>
      <c r="E11" s="5" t="n">
        <v>-1901</v>
      </c>
      <c r="F11" s="5" t="n">
        <v>-1083</v>
      </c>
    </row>
    <row r="12" spans="1:6">
      <c r="A12" s="4" t="s">
        <v>41</v>
      </c>
      <c r="B12" s="5" t="n">
        <v>25101</v>
      </c>
      <c r="D12" s="5" t="n">
        <v>41591</v>
      </c>
      <c r="E12" s="5" t="n">
        <v>31214</v>
      </c>
      <c r="F12" s="5" t="n">
        <v>64362</v>
      </c>
    </row>
    <row r="13" spans="1:6">
      <c r="A13" s="4" t="s">
        <v>403</v>
      </c>
    </row>
    <row r="14" spans="1:6">
      <c r="A14" s="3" t="s">
        <v>399</v>
      </c>
    </row>
    <row r="15" spans="1:6">
      <c r="A15" s="4" t="s">
        <v>400</v>
      </c>
      <c r="B15" s="5" t="n">
        <v>41387</v>
      </c>
      <c r="D15" s="5" t="n">
        <v>50758</v>
      </c>
      <c r="E15" s="5" t="n">
        <v>68826</v>
      </c>
      <c r="F15" s="5" t="n">
        <v>83189</v>
      </c>
    </row>
    <row r="16" spans="1:6">
      <c r="A16" s="4" t="s">
        <v>404</v>
      </c>
    </row>
    <row r="17" spans="1:6">
      <c r="A17" s="3" t="s">
        <v>401</v>
      </c>
    </row>
    <row r="18" spans="1:6">
      <c r="A18" s="4" t="s">
        <v>36</v>
      </c>
      <c r="B18" s="5" t="n">
        <v>-8696</v>
      </c>
      <c r="D18" s="5" t="n">
        <v>0</v>
      </c>
      <c r="E18" s="5" t="n">
        <v>-21691</v>
      </c>
      <c r="F18" s="5" t="n">
        <v>0</v>
      </c>
    </row>
    <row r="19" spans="1:6">
      <c r="A19" s="4" t="s">
        <v>253</v>
      </c>
      <c r="B19" s="5" t="n">
        <v>-6508</v>
      </c>
      <c r="D19" s="5" t="n">
        <v>-6061</v>
      </c>
      <c r="E19" s="5" t="n">
        <v>-13250</v>
      </c>
      <c r="F19" s="5" t="n">
        <v>-12999</v>
      </c>
    </row>
    <row r="20" spans="1:6">
      <c r="A20" s="4" t="s">
        <v>402</v>
      </c>
      <c r="B20" s="5" t="n">
        <v>-494</v>
      </c>
      <c r="D20" s="5" t="n">
        <v>-2576</v>
      </c>
      <c r="E20" s="5" t="n">
        <v>-1226</v>
      </c>
      <c r="F20" s="5" t="n">
        <v>-5358</v>
      </c>
    </row>
    <row r="21" spans="1:6">
      <c r="A21" s="4" t="s">
        <v>39</v>
      </c>
      <c r="B21" s="5" t="n">
        <v>192</v>
      </c>
      <c r="D21" s="5" t="n">
        <v>355</v>
      </c>
      <c r="E21" s="5" t="n">
        <v>456</v>
      </c>
      <c r="F21" s="5" t="n">
        <v>613</v>
      </c>
    </row>
    <row r="22" spans="1:6">
      <c r="A22" s="4" t="s">
        <v>40</v>
      </c>
      <c r="B22" s="5" t="n">
        <v>-780</v>
      </c>
      <c r="D22" s="5" t="n">
        <v>-885</v>
      </c>
      <c r="E22" s="5" t="n">
        <v>-1901</v>
      </c>
      <c r="F22" s="5" t="n">
        <v>-1083</v>
      </c>
    </row>
    <row r="23" spans="1:6">
      <c r="A23" s="4" t="s">
        <v>405</v>
      </c>
    </row>
    <row r="24" spans="1:6">
      <c r="A24" s="3" t="s">
        <v>401</v>
      </c>
    </row>
    <row r="25" spans="1:6">
      <c r="A25" s="4" t="s">
        <v>36</v>
      </c>
      <c r="B25" s="5" t="n">
        <v>-3200</v>
      </c>
      <c r="E25" s="5" t="n">
        <v>-14700</v>
      </c>
    </row>
    <row r="26" spans="1:6">
      <c r="A26" s="4" t="s">
        <v>406</v>
      </c>
    </row>
    <row r="27" spans="1:6">
      <c r="A27" s="3" t="s">
        <v>399</v>
      </c>
    </row>
    <row r="28" spans="1:6">
      <c r="A28" s="4" t="s">
        <v>29</v>
      </c>
      <c r="B28" s="5" t="n">
        <v>518494</v>
      </c>
      <c r="D28" s="5" t="n">
        <v>501857</v>
      </c>
      <c r="E28" s="5" t="n">
        <v>966180</v>
      </c>
      <c r="F28" s="5" t="n">
        <v>958303</v>
      </c>
    </row>
    <row r="29" spans="1:6">
      <c r="A29" s="4" t="s">
        <v>400</v>
      </c>
      <c r="B29" s="5" t="n">
        <v>46191</v>
      </c>
      <c r="D29" s="5" t="n">
        <v>50587</v>
      </c>
      <c r="E29" s="5" t="n">
        <v>78031</v>
      </c>
      <c r="F29" s="5" t="n">
        <v>84154</v>
      </c>
    </row>
    <row r="30" spans="1:6">
      <c r="A30" s="4" t="s">
        <v>407</v>
      </c>
    </row>
    <row r="31" spans="1:6">
      <c r="A31" s="3" t="s">
        <v>401</v>
      </c>
    </row>
    <row r="32" spans="1:6">
      <c r="A32" s="4" t="s">
        <v>36</v>
      </c>
      <c r="B32" s="5" t="n">
        <v>-5500</v>
      </c>
      <c r="E32" s="5" t="n">
        <v>-7000</v>
      </c>
    </row>
    <row r="33" spans="1:6">
      <c r="A33" s="4" t="s">
        <v>408</v>
      </c>
    </row>
    <row r="34" spans="1:6">
      <c r="A34" s="3" t="s">
        <v>399</v>
      </c>
    </row>
    <row r="35" spans="1:6">
      <c r="A35" s="4" t="s">
        <v>29</v>
      </c>
      <c r="B35" s="5" t="n">
        <v>21368</v>
      </c>
      <c r="D35" s="5" t="n">
        <v>28454</v>
      </c>
      <c r="E35" s="5" t="n">
        <v>44002</v>
      </c>
      <c r="F35" s="5" t="n">
        <v>54211</v>
      </c>
    </row>
    <row r="36" spans="1:6">
      <c r="A36" s="4" t="s">
        <v>400</v>
      </c>
      <c r="B36" s="7" t="n">
        <v>-4804</v>
      </c>
      <c r="D36" s="7" t="n">
        <v>171</v>
      </c>
      <c r="E36" s="7" t="n">
        <v>-9205</v>
      </c>
      <c r="F36" s="7" t="n">
        <v>-965</v>
      </c>
    </row>
  </sheetData>
  <mergeCells count="3">
    <mergeCell ref="A1:A2"/>
    <mergeCell ref="B1:D1"/>
    <mergeCell ref="E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09</v>
      </c>
      <c r="B1" s="2" t="s">
        <v>25</v>
      </c>
      <c r="D1" s="2" t="s">
        <v>1</v>
      </c>
    </row>
    <row r="2" spans="1:5">
      <c r="B2" s="2" t="s">
        <v>2</v>
      </c>
      <c r="C2" s="2" t="s">
        <v>52</v>
      </c>
      <c r="D2" s="2" t="s">
        <v>2</v>
      </c>
      <c r="E2" s="2" t="s">
        <v>52</v>
      </c>
    </row>
    <row r="3" spans="1:5">
      <c r="A3" s="3" t="s">
        <v>399</v>
      </c>
    </row>
    <row r="4" spans="1:5">
      <c r="A4" s="4" t="s">
        <v>29</v>
      </c>
      <c r="B4" s="7" t="n">
        <v>539862</v>
      </c>
      <c r="C4" s="7" t="n">
        <v>530311</v>
      </c>
      <c r="D4" s="7" t="n">
        <v>1010182</v>
      </c>
      <c r="E4" s="7" t="n">
        <v>1012514</v>
      </c>
    </row>
    <row r="5" spans="1:5">
      <c r="A5" s="4" t="s">
        <v>406</v>
      </c>
    </row>
    <row r="6" spans="1:5">
      <c r="A6" s="3" t="s">
        <v>399</v>
      </c>
    </row>
    <row r="7" spans="1:5">
      <c r="A7" s="4" t="s">
        <v>29</v>
      </c>
      <c r="B7" s="5" t="n">
        <v>518494</v>
      </c>
      <c r="C7" s="5" t="n">
        <v>501857</v>
      </c>
      <c r="D7" s="5" t="n">
        <v>966180</v>
      </c>
      <c r="E7" s="5" t="n">
        <v>958303</v>
      </c>
    </row>
    <row r="8" spans="1:5">
      <c r="A8" s="4" t="s">
        <v>408</v>
      </c>
    </row>
    <row r="9" spans="1:5">
      <c r="A9" s="3" t="s">
        <v>399</v>
      </c>
    </row>
    <row r="10" spans="1:5">
      <c r="A10" s="4" t="s">
        <v>29</v>
      </c>
      <c r="B10" s="5" t="n">
        <v>21368</v>
      </c>
      <c r="C10" s="5" t="n">
        <v>28454</v>
      </c>
      <c r="D10" s="5" t="n">
        <v>44002</v>
      </c>
      <c r="E10" s="5" t="n">
        <v>54211</v>
      </c>
    </row>
    <row r="11" spans="1:5">
      <c r="A11" s="4" t="s">
        <v>410</v>
      </c>
    </row>
    <row r="12" spans="1:5">
      <c r="A12" s="3" t="s">
        <v>399</v>
      </c>
    </row>
    <row r="13" spans="1:5">
      <c r="A13" s="4" t="s">
        <v>29</v>
      </c>
      <c r="B13" s="5" t="n">
        <v>186782</v>
      </c>
      <c r="C13" s="5" t="n">
        <v>138010</v>
      </c>
      <c r="D13" s="5" t="n">
        <v>310981</v>
      </c>
      <c r="E13" s="5" t="n">
        <v>260656</v>
      </c>
    </row>
    <row r="14" spans="1:5">
      <c r="A14" s="4" t="s">
        <v>411</v>
      </c>
    </row>
    <row r="15" spans="1:5">
      <c r="A15" s="3" t="s">
        <v>399</v>
      </c>
    </row>
    <row r="16" spans="1:5">
      <c r="A16" s="4" t="s">
        <v>29</v>
      </c>
      <c r="B16" s="5" t="n">
        <v>309078</v>
      </c>
      <c r="C16" s="5" t="n">
        <v>334619</v>
      </c>
      <c r="D16" s="5" t="n">
        <v>609526</v>
      </c>
      <c r="E16" s="5" t="n">
        <v>634493</v>
      </c>
    </row>
    <row r="17" spans="1:5">
      <c r="A17" s="4" t="s">
        <v>412</v>
      </c>
    </row>
    <row r="18" spans="1:5">
      <c r="A18" s="3" t="s">
        <v>399</v>
      </c>
    </row>
    <row r="19" spans="1:5">
      <c r="A19" s="4" t="s">
        <v>29</v>
      </c>
      <c r="B19" s="5" t="n">
        <v>495860</v>
      </c>
      <c r="C19" s="5" t="n">
        <v>472629</v>
      </c>
      <c r="D19" s="5" t="n">
        <v>920507</v>
      </c>
      <c r="E19" s="5" t="n">
        <v>895149</v>
      </c>
    </row>
    <row r="20" spans="1:5">
      <c r="A20" s="4" t="s">
        <v>413</v>
      </c>
    </row>
    <row r="21" spans="1:5">
      <c r="A21" s="3" t="s">
        <v>399</v>
      </c>
    </row>
    <row r="22" spans="1:5">
      <c r="A22" s="4" t="s">
        <v>29</v>
      </c>
      <c r="B22" s="5" t="n">
        <v>403</v>
      </c>
      <c r="C22" s="5" t="n">
        <v>834</v>
      </c>
      <c r="D22" s="5" t="n">
        <v>1144</v>
      </c>
      <c r="E22" s="5" t="n">
        <v>2127</v>
      </c>
    </row>
    <row r="23" spans="1:5">
      <c r="A23" s="4" t="s">
        <v>414</v>
      </c>
    </row>
    <row r="24" spans="1:5">
      <c r="A24" s="3" t="s">
        <v>399</v>
      </c>
    </row>
    <row r="25" spans="1:5">
      <c r="A25" s="4" t="s">
        <v>29</v>
      </c>
      <c r="B25" s="5" t="n">
        <v>80550</v>
      </c>
      <c r="C25" s="5" t="n">
        <v>48538</v>
      </c>
      <c r="D25" s="5" t="n">
        <v>121094</v>
      </c>
      <c r="E25" s="5" t="n">
        <v>77367</v>
      </c>
    </row>
    <row r="26" spans="1:5">
      <c r="A26" s="4" t="s">
        <v>415</v>
      </c>
    </row>
    <row r="27" spans="1:5">
      <c r="A27" s="3" t="s">
        <v>399</v>
      </c>
    </row>
    <row r="28" spans="1:5">
      <c r="A28" s="4" t="s">
        <v>29</v>
      </c>
      <c r="B28" s="5" t="n">
        <v>67624</v>
      </c>
      <c r="C28" s="5" t="n">
        <v>47506</v>
      </c>
      <c r="D28" s="5" t="n">
        <v>111294</v>
      </c>
      <c r="E28" s="5" t="n">
        <v>94382</v>
      </c>
    </row>
    <row r="29" spans="1:5">
      <c r="A29" s="4" t="s">
        <v>416</v>
      </c>
    </row>
    <row r="30" spans="1:5">
      <c r="A30" s="3" t="s">
        <v>399</v>
      </c>
    </row>
    <row r="31" spans="1:5">
      <c r="A31" s="4" t="s">
        <v>29</v>
      </c>
      <c r="B31" s="5" t="n">
        <v>20059</v>
      </c>
      <c r="C31" s="5" t="n">
        <v>13808</v>
      </c>
      <c r="D31" s="5" t="n">
        <v>41235</v>
      </c>
      <c r="E31" s="5" t="n">
        <v>29033</v>
      </c>
    </row>
    <row r="32" spans="1:5">
      <c r="A32" s="4" t="s">
        <v>417</v>
      </c>
    </row>
    <row r="33" spans="1:5">
      <c r="A33" s="3" t="s">
        <v>399</v>
      </c>
    </row>
    <row r="34" spans="1:5">
      <c r="A34" s="4" t="s">
        <v>29</v>
      </c>
      <c r="B34" s="5" t="n">
        <v>18549</v>
      </c>
      <c r="C34" s="5" t="n">
        <v>28158</v>
      </c>
      <c r="D34" s="5" t="n">
        <v>37358</v>
      </c>
      <c r="E34" s="5" t="n">
        <v>59874</v>
      </c>
    </row>
    <row r="35" spans="1:5">
      <c r="A35" s="4" t="s">
        <v>418</v>
      </c>
    </row>
    <row r="36" spans="1:5">
      <c r="A36" s="3" t="s">
        <v>399</v>
      </c>
    </row>
    <row r="37" spans="1:5">
      <c r="A37" s="4" t="s">
        <v>29</v>
      </c>
      <c r="B37" s="5" t="n">
        <v>124668</v>
      </c>
      <c r="C37" s="5" t="n">
        <v>127693</v>
      </c>
      <c r="D37" s="5" t="n">
        <v>241653</v>
      </c>
      <c r="E37" s="5" t="n">
        <v>240735</v>
      </c>
    </row>
    <row r="38" spans="1:5">
      <c r="A38" s="4" t="s">
        <v>419</v>
      </c>
    </row>
    <row r="39" spans="1:5">
      <c r="A39" s="3" t="s">
        <v>399</v>
      </c>
    </row>
    <row r="40" spans="1:5">
      <c r="A40" s="4" t="s">
        <v>29</v>
      </c>
      <c r="B40" s="5" t="n">
        <v>102098</v>
      </c>
      <c r="C40" s="5" t="n">
        <v>105677</v>
      </c>
      <c r="D40" s="5" t="n">
        <v>207927</v>
      </c>
      <c r="E40" s="5" t="n">
        <v>211166</v>
      </c>
    </row>
    <row r="41" spans="1:5">
      <c r="A41" s="4" t="s">
        <v>420</v>
      </c>
    </row>
    <row r="42" spans="1:5">
      <c r="A42" s="3" t="s">
        <v>399</v>
      </c>
    </row>
    <row r="43" spans="1:5">
      <c r="A43" s="4" t="s">
        <v>29</v>
      </c>
      <c r="B43" s="5" t="n">
        <v>46342</v>
      </c>
      <c r="C43" s="5" t="n">
        <v>57191</v>
      </c>
      <c r="D43" s="5" t="n">
        <v>92041</v>
      </c>
      <c r="E43" s="5" t="n">
        <v>105739</v>
      </c>
    </row>
    <row r="44" spans="1:5">
      <c r="A44" s="4" t="s">
        <v>421</v>
      </c>
    </row>
    <row r="45" spans="1:5">
      <c r="A45" s="3" t="s">
        <v>399</v>
      </c>
    </row>
    <row r="46" spans="1:5">
      <c r="A46" s="4" t="s">
        <v>29</v>
      </c>
      <c r="B46" s="5" t="n">
        <v>23360</v>
      </c>
      <c r="C46" s="5" t="n">
        <v>25282</v>
      </c>
      <c r="D46" s="5" t="n">
        <v>45041</v>
      </c>
      <c r="E46" s="5" t="n">
        <v>45745</v>
      </c>
    </row>
    <row r="47" spans="1:5">
      <c r="A47" s="4" t="s">
        <v>422</v>
      </c>
    </row>
    <row r="48" spans="1:5">
      <c r="A48" s="3" t="s">
        <v>399</v>
      </c>
    </row>
    <row r="49" spans="1:5">
      <c r="A49" s="4" t="s">
        <v>29</v>
      </c>
      <c r="B49" s="5" t="n">
        <v>12610</v>
      </c>
      <c r="C49" s="5" t="n">
        <v>18776</v>
      </c>
      <c r="D49" s="5" t="n">
        <v>22864</v>
      </c>
      <c r="E49" s="5" t="n">
        <v>31108</v>
      </c>
    </row>
    <row r="50" spans="1:5">
      <c r="A50" s="4" t="s">
        <v>423</v>
      </c>
    </row>
    <row r="51" spans="1:5">
      <c r="A51" s="3" t="s">
        <v>399</v>
      </c>
    </row>
    <row r="52" spans="1:5">
      <c r="A52" s="4" t="s">
        <v>29</v>
      </c>
      <c r="B52" s="5" t="n">
        <v>496263</v>
      </c>
      <c r="C52" s="5" t="n">
        <v>473463</v>
      </c>
      <c r="D52" s="5" t="n">
        <v>921651</v>
      </c>
      <c r="E52" s="5" t="n">
        <v>897276</v>
      </c>
    </row>
    <row r="53" spans="1:5">
      <c r="A53" s="4" t="s">
        <v>424</v>
      </c>
    </row>
    <row r="54" spans="1:5">
      <c r="A54" s="3" t="s">
        <v>399</v>
      </c>
    </row>
    <row r="55" spans="1:5">
      <c r="A55" s="4" t="s">
        <v>29</v>
      </c>
      <c r="B55" s="7" t="n">
        <v>22231</v>
      </c>
      <c r="C55" s="7" t="n">
        <v>28394</v>
      </c>
      <c r="D55" s="7" t="n">
        <v>44529</v>
      </c>
      <c r="E55" s="7" t="n">
        <v>6102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25</v>
      </c>
      <c r="B1" s="2" t="s">
        <v>25</v>
      </c>
      <c r="D1" s="2" t="s">
        <v>1</v>
      </c>
    </row>
    <row r="2" spans="1:6">
      <c r="B2" s="2" t="s">
        <v>2</v>
      </c>
      <c r="C2" s="2" t="s">
        <v>52</v>
      </c>
      <c r="D2" s="2" t="s">
        <v>2</v>
      </c>
      <c r="E2" s="2" t="s">
        <v>52</v>
      </c>
      <c r="F2" s="2" t="s">
        <v>64</v>
      </c>
    </row>
    <row r="3" spans="1:6">
      <c r="A3" s="3" t="s">
        <v>426</v>
      </c>
    </row>
    <row r="4" spans="1:6">
      <c r="A4" s="4" t="s">
        <v>29</v>
      </c>
      <c r="B4" s="7" t="n">
        <v>539862</v>
      </c>
      <c r="C4" s="7" t="n">
        <v>530311</v>
      </c>
      <c r="D4" s="7" t="n">
        <v>1010182</v>
      </c>
      <c r="E4" s="7" t="n">
        <v>1012514</v>
      </c>
    </row>
    <row r="5" spans="1:6">
      <c r="A5" s="4" t="s">
        <v>427</v>
      </c>
      <c r="B5" s="5" t="n">
        <v>108184</v>
      </c>
      <c r="D5" s="5" t="n">
        <v>108184</v>
      </c>
      <c r="F5" s="7" t="n">
        <v>91593</v>
      </c>
    </row>
    <row r="6" spans="1:6">
      <c r="A6" s="4" t="s">
        <v>428</v>
      </c>
    </row>
    <row r="7" spans="1:6">
      <c r="A7" s="3" t="s">
        <v>426</v>
      </c>
    </row>
    <row r="8" spans="1:6">
      <c r="A8" s="4" t="s">
        <v>29</v>
      </c>
      <c r="B8" s="5" t="n">
        <v>239742</v>
      </c>
      <c r="C8" s="5" t="n">
        <v>226091</v>
      </c>
      <c r="D8" s="5" t="n">
        <v>466429</v>
      </c>
      <c r="E8" s="5" t="n">
        <v>437622</v>
      </c>
    </row>
    <row r="9" spans="1:6">
      <c r="A9" s="4" t="s">
        <v>427</v>
      </c>
      <c r="B9" s="5" t="n">
        <v>46990</v>
      </c>
      <c r="D9" s="5" t="n">
        <v>46990</v>
      </c>
      <c r="F9" s="5" t="n">
        <v>48527</v>
      </c>
    </row>
    <row r="10" spans="1:6">
      <c r="A10" s="4" t="s">
        <v>429</v>
      </c>
    </row>
    <row r="11" spans="1:6">
      <c r="A11" s="3" t="s">
        <v>426</v>
      </c>
    </row>
    <row r="12" spans="1:6">
      <c r="A12" s="4" t="s">
        <v>29</v>
      </c>
      <c r="B12" s="5" t="n">
        <v>173148</v>
      </c>
      <c r="C12" s="5" t="n">
        <v>189571</v>
      </c>
      <c r="D12" s="5" t="n">
        <v>300514</v>
      </c>
      <c r="E12" s="5" t="n">
        <v>343271</v>
      </c>
    </row>
    <row r="13" spans="1:6">
      <c r="A13" s="4" t="s">
        <v>427</v>
      </c>
      <c r="B13" s="5" t="n">
        <v>2993</v>
      </c>
      <c r="D13" s="5" t="n">
        <v>2993</v>
      </c>
      <c r="F13" s="5" t="n">
        <v>3584</v>
      </c>
    </row>
    <row r="14" spans="1:6">
      <c r="A14" s="4" t="s">
        <v>430</v>
      </c>
    </row>
    <row r="15" spans="1:6">
      <c r="A15" s="3" t="s">
        <v>426</v>
      </c>
    </row>
    <row r="16" spans="1:6">
      <c r="A16" s="4" t="s">
        <v>29</v>
      </c>
      <c r="B16" s="5" t="n">
        <v>126972</v>
      </c>
      <c r="C16" s="7" t="n">
        <v>114649</v>
      </c>
      <c r="D16" s="5" t="n">
        <v>243239</v>
      </c>
      <c r="E16" s="7" t="n">
        <v>231621</v>
      </c>
    </row>
    <row r="17" spans="1:6">
      <c r="A17" s="4" t="s">
        <v>427</v>
      </c>
      <c r="B17" s="7" t="n">
        <v>58201</v>
      </c>
      <c r="D17" s="7" t="n">
        <v>58201</v>
      </c>
      <c r="F17" s="7" t="n">
        <v>3948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95</v>
      </c>
      <c r="B1" s="2" t="s">
        <v>2</v>
      </c>
      <c r="C1" s="2" t="s">
        <v>64</v>
      </c>
    </row>
    <row r="2" spans="1:3">
      <c r="A2" s="3" t="s">
        <v>96</v>
      </c>
    </row>
    <row r="3" spans="1:3">
      <c r="A3" s="4" t="s">
        <v>97</v>
      </c>
      <c r="B3" s="9" t="n">
        <v>0.25</v>
      </c>
      <c r="C3" s="9" t="n">
        <v>0.25</v>
      </c>
    </row>
    <row r="4" spans="1:3">
      <c r="A4" s="4" t="s">
        <v>98</v>
      </c>
      <c r="B4" s="5" t="n">
        <v>173106000</v>
      </c>
      <c r="C4" s="5" t="n">
        <v>173106000</v>
      </c>
    </row>
    <row r="5" spans="1:3">
      <c r="A5" s="4" t="s">
        <v>99</v>
      </c>
      <c r="B5" s="5" t="n">
        <v>173106000</v>
      </c>
      <c r="C5" s="5" t="n">
        <v>173106000</v>
      </c>
    </row>
    <row r="6" spans="1:3">
      <c r="A6" s="4" t="s">
        <v>100</v>
      </c>
      <c r="B6" s="5" t="n">
        <v>50000000</v>
      </c>
      <c r="C6" s="5" t="n">
        <v>50000000</v>
      </c>
    </row>
    <row r="7" spans="1:3">
      <c r="A7" s="4" t="s">
        <v>101</v>
      </c>
      <c r="B7" s="5" t="n">
        <v>10729000</v>
      </c>
      <c r="C7" s="5" t="n">
        <v>8625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36"/>
    <col customWidth="1" max="6" min="6" width="21"/>
    <col customWidth="1" max="7" min="7" width="21"/>
  </cols>
  <sheetData>
    <row r="1" spans="1:7">
      <c r="A1" s="1" t="s">
        <v>431</v>
      </c>
      <c r="B1" s="2" t="s">
        <v>25</v>
      </c>
      <c r="E1" s="2" t="s">
        <v>1</v>
      </c>
    </row>
    <row r="2" spans="1:7">
      <c r="B2" s="2" t="s">
        <v>432</v>
      </c>
      <c r="C2" s="2" t="s">
        <v>433</v>
      </c>
      <c r="D2" s="2" t="s">
        <v>434</v>
      </c>
      <c r="E2" s="2" t="s">
        <v>435</v>
      </c>
      <c r="F2" s="2" t="s">
        <v>434</v>
      </c>
      <c r="G2" s="2" t="s">
        <v>436</v>
      </c>
    </row>
    <row r="3" spans="1:7">
      <c r="A3" s="3" t="s">
        <v>399</v>
      </c>
    </row>
    <row r="4" spans="1:7">
      <c r="A4" s="4" t="s">
        <v>437</v>
      </c>
      <c r="B4" s="7" t="n">
        <v>8696</v>
      </c>
      <c r="C4" s="7" t="n">
        <v>12995</v>
      </c>
      <c r="D4" s="7" t="n">
        <v>0</v>
      </c>
      <c r="E4" s="7" t="n">
        <v>21691</v>
      </c>
      <c r="F4" s="7" t="n">
        <v>0</v>
      </c>
    </row>
    <row r="5" spans="1:7">
      <c r="A5" s="4" t="s">
        <v>438</v>
      </c>
      <c r="E5" s="5" t="n">
        <v>2</v>
      </c>
    </row>
    <row r="6" spans="1:7">
      <c r="A6" s="4" t="s">
        <v>439</v>
      </c>
      <c r="B6" s="5" t="n">
        <v>1</v>
      </c>
      <c r="E6" s="5" t="n">
        <v>1</v>
      </c>
    </row>
    <row r="7" spans="1:7">
      <c r="A7" s="4" t="s">
        <v>427</v>
      </c>
      <c r="B7" s="7" t="n">
        <v>108184</v>
      </c>
      <c r="E7" s="7" t="n">
        <v>108184</v>
      </c>
      <c r="G7" s="7" t="n">
        <v>91593</v>
      </c>
    </row>
    <row r="8" spans="1:7">
      <c r="A8" s="4" t="s">
        <v>405</v>
      </c>
    </row>
    <row r="9" spans="1:7">
      <c r="A9" s="3" t="s">
        <v>399</v>
      </c>
    </row>
    <row r="10" spans="1:7">
      <c r="A10" s="4" t="s">
        <v>437</v>
      </c>
      <c r="B10" s="5" t="n">
        <v>3200</v>
      </c>
      <c r="E10" s="5" t="n">
        <v>14700</v>
      </c>
    </row>
    <row r="11" spans="1:7">
      <c r="A11" s="4" t="s">
        <v>440</v>
      </c>
    </row>
    <row r="12" spans="1:7">
      <c r="A12" s="3" t="s">
        <v>399</v>
      </c>
    </row>
    <row r="13" spans="1:7">
      <c r="A13" s="4" t="s">
        <v>437</v>
      </c>
      <c r="B13" s="5" t="n">
        <v>5500</v>
      </c>
      <c r="E13" s="5" t="n">
        <v>7000</v>
      </c>
    </row>
    <row r="14" spans="1:7">
      <c r="A14" s="4" t="s">
        <v>441</v>
      </c>
    </row>
    <row r="15" spans="1:7">
      <c r="A15" s="3" t="s">
        <v>399</v>
      </c>
    </row>
    <row r="16" spans="1:7">
      <c r="A16" s="4" t="s">
        <v>427</v>
      </c>
      <c r="B16" s="5" t="n">
        <v>46800</v>
      </c>
      <c r="E16" s="5" t="n">
        <v>46800</v>
      </c>
      <c r="G16" s="5" t="n">
        <v>48300</v>
      </c>
    </row>
    <row r="17" spans="1:7">
      <c r="A17" s="4" t="s">
        <v>273</v>
      </c>
    </row>
    <row r="18" spans="1:7">
      <c r="A18" s="3" t="s">
        <v>399</v>
      </c>
    </row>
    <row r="19" spans="1:7">
      <c r="A19" s="4" t="s">
        <v>427</v>
      </c>
      <c r="B19" s="5" t="n">
        <v>53500</v>
      </c>
      <c r="E19" s="5" t="n">
        <v>53500</v>
      </c>
      <c r="G19" s="5" t="n">
        <v>34000</v>
      </c>
    </row>
    <row r="20" spans="1:7">
      <c r="A20" s="4" t="s">
        <v>442</v>
      </c>
    </row>
    <row r="21" spans="1:7">
      <c r="A21" s="3" t="s">
        <v>399</v>
      </c>
    </row>
    <row r="22" spans="1:7">
      <c r="A22" s="4" t="s">
        <v>427</v>
      </c>
      <c r="B22" s="7" t="n">
        <v>1300</v>
      </c>
      <c r="E22" s="7" t="n">
        <v>1300</v>
      </c>
      <c r="G22" s="7" t="n">
        <v>1500</v>
      </c>
    </row>
    <row r="23" spans="1:7">
      <c r="A23" s="4" t="s">
        <v>443</v>
      </c>
    </row>
    <row r="24" spans="1:7">
      <c r="A24" s="3" t="s">
        <v>399</v>
      </c>
    </row>
    <row r="25" spans="1:7">
      <c r="A25" s="4" t="s">
        <v>444</v>
      </c>
      <c r="B25" s="4" t="s">
        <v>445</v>
      </c>
      <c r="D25" s="4" t="s">
        <v>446</v>
      </c>
      <c r="E25" s="4" t="s">
        <v>447</v>
      </c>
      <c r="F25" s="4" t="s">
        <v>446</v>
      </c>
    </row>
    <row r="26" spans="1:7">
      <c r="A26" s="4" t="s">
        <v>448</v>
      </c>
    </row>
    <row r="27" spans="1:7">
      <c r="A27" s="3" t="s">
        <v>399</v>
      </c>
    </row>
    <row r="28" spans="1:7">
      <c r="A28" s="4" t="s">
        <v>444</v>
      </c>
      <c r="B28" s="4" t="s">
        <v>449</v>
      </c>
      <c r="D28" s="4" t="s">
        <v>449</v>
      </c>
      <c r="E28" s="4" t="s">
        <v>449</v>
      </c>
      <c r="F28" s="4" t="s">
        <v>449</v>
      </c>
    </row>
    <row r="29" spans="1:7">
      <c r="A29" s="4" t="s">
        <v>450</v>
      </c>
    </row>
    <row r="30" spans="1:7">
      <c r="A30" s="3" t="s">
        <v>399</v>
      </c>
    </row>
    <row r="31" spans="1:7">
      <c r="A31" s="4" t="s">
        <v>444</v>
      </c>
      <c r="B31" s="4" t="s">
        <v>451</v>
      </c>
      <c r="D31" s="4" t="s">
        <v>452</v>
      </c>
      <c r="E31" s="4" t="s">
        <v>453</v>
      </c>
      <c r="F31" s="4" t="s">
        <v>454</v>
      </c>
    </row>
  </sheetData>
  <mergeCells count="3">
    <mergeCell ref="A1:A2"/>
    <mergeCell ref="B1:D1"/>
    <mergeCell ref="E1:F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 customWidth="1" max="5" min="5" width="15"/>
    <col customWidth="1" max="6" min="6" width="14"/>
  </cols>
  <sheetData>
    <row r="1" spans="1:6">
      <c r="A1" s="1" t="s">
        <v>455</v>
      </c>
      <c r="B1" s="2" t="s">
        <v>25</v>
      </c>
      <c r="E1" s="2" t="s">
        <v>1</v>
      </c>
    </row>
    <row r="2" spans="1:6">
      <c r="B2" s="2" t="s">
        <v>2</v>
      </c>
      <c r="C2" s="2" t="s">
        <v>398</v>
      </c>
      <c r="D2" s="2" t="s">
        <v>52</v>
      </c>
      <c r="E2" s="2" t="s">
        <v>2</v>
      </c>
      <c r="F2" s="2" t="s">
        <v>52</v>
      </c>
    </row>
    <row r="3" spans="1:6">
      <c r="A3" s="3" t="s">
        <v>456</v>
      </c>
    </row>
    <row r="4" spans="1:6">
      <c r="A4" s="4" t="s">
        <v>457</v>
      </c>
      <c r="B4" s="7" t="n">
        <v>8412</v>
      </c>
      <c r="C4" s="7" t="n">
        <v>1039</v>
      </c>
      <c r="E4" s="7" t="n">
        <v>1039</v>
      </c>
    </row>
    <row r="5" spans="1:6">
      <c r="A5" s="4" t="s">
        <v>437</v>
      </c>
      <c r="B5" s="5" t="n">
        <v>8696</v>
      </c>
      <c r="C5" s="5" t="n">
        <v>12995</v>
      </c>
      <c r="D5" s="7" t="n">
        <v>0</v>
      </c>
      <c r="E5" s="5" t="n">
        <v>21691</v>
      </c>
      <c r="F5" s="7" t="n">
        <v>0</v>
      </c>
    </row>
    <row r="6" spans="1:6">
      <c r="A6" s="4" t="s">
        <v>458</v>
      </c>
      <c r="B6" s="5" t="n">
        <v>-5376</v>
      </c>
      <c r="C6" s="5" t="n">
        <v>-5622</v>
      </c>
    </row>
    <row r="7" spans="1:6">
      <c r="A7" s="4" t="s">
        <v>459</v>
      </c>
      <c r="B7" s="5" t="n">
        <v>11732</v>
      </c>
      <c r="C7" s="5" t="n">
        <v>8412</v>
      </c>
      <c r="E7" s="5" t="n">
        <v>11732</v>
      </c>
    </row>
    <row r="8" spans="1:6">
      <c r="A8" s="4" t="s">
        <v>460</v>
      </c>
    </row>
    <row r="9" spans="1:6">
      <c r="A9" s="3" t="s">
        <v>461</v>
      </c>
    </row>
    <row r="10" spans="1:6">
      <c r="A10" s="4" t="s">
        <v>462</v>
      </c>
      <c r="B10" s="5" t="n">
        <v>22000</v>
      </c>
      <c r="E10" s="5" t="n">
        <v>22000</v>
      </c>
    </row>
    <row r="11" spans="1:6">
      <c r="A11" s="4" t="s">
        <v>463</v>
      </c>
    </row>
    <row r="12" spans="1:6">
      <c r="A12" s="3" t="s">
        <v>461</v>
      </c>
    </row>
    <row r="13" spans="1:6">
      <c r="A13" s="4" t="s">
        <v>462</v>
      </c>
      <c r="B13" s="5" t="n">
        <v>25000</v>
      </c>
      <c r="E13" s="5" t="n">
        <v>25000</v>
      </c>
    </row>
    <row r="14" spans="1:6">
      <c r="A14" s="4" t="s">
        <v>464</v>
      </c>
    </row>
    <row r="15" spans="1:6">
      <c r="A15" s="3" t="s">
        <v>456</v>
      </c>
    </row>
    <row r="16" spans="1:6">
      <c r="A16" s="4" t="s">
        <v>457</v>
      </c>
      <c r="B16" s="5" t="n">
        <v>8119</v>
      </c>
      <c r="C16" s="5" t="n">
        <v>0</v>
      </c>
      <c r="E16" s="5" t="n">
        <v>0</v>
      </c>
    </row>
    <row r="17" spans="1:6">
      <c r="A17" s="4" t="s">
        <v>437</v>
      </c>
      <c r="B17" s="5" t="n">
        <v>8566</v>
      </c>
      <c r="C17" s="5" t="n">
        <v>12794</v>
      </c>
    </row>
    <row r="18" spans="1:6">
      <c r="A18" s="4" t="s">
        <v>458</v>
      </c>
      <c r="B18" s="5" t="n">
        <v>-5112</v>
      </c>
      <c r="C18" s="5" t="n">
        <v>-4675</v>
      </c>
    </row>
    <row r="19" spans="1:6">
      <c r="A19" s="4" t="s">
        <v>459</v>
      </c>
      <c r="B19" s="5" t="n">
        <v>11573</v>
      </c>
      <c r="C19" s="5" t="n">
        <v>8119</v>
      </c>
      <c r="E19" s="5" t="n">
        <v>11573</v>
      </c>
    </row>
    <row r="20" spans="1:6">
      <c r="A20" s="4" t="s">
        <v>465</v>
      </c>
    </row>
    <row r="21" spans="1:6">
      <c r="A21" s="3" t="s">
        <v>461</v>
      </c>
    </row>
    <row r="22" spans="1:6">
      <c r="A22" s="4" t="s">
        <v>462</v>
      </c>
      <c r="B22" s="5" t="n">
        <v>20300</v>
      </c>
      <c r="E22" s="5" t="n">
        <v>20300</v>
      </c>
    </row>
    <row r="23" spans="1:6">
      <c r="A23" s="4" t="s">
        <v>466</v>
      </c>
    </row>
    <row r="24" spans="1:6">
      <c r="A24" s="3" t="s">
        <v>461</v>
      </c>
    </row>
    <row r="25" spans="1:6">
      <c r="A25" s="4" t="s">
        <v>462</v>
      </c>
      <c r="B25" s="5" t="n">
        <v>23300</v>
      </c>
      <c r="E25" s="5" t="n">
        <v>23300</v>
      </c>
    </row>
    <row r="26" spans="1:6">
      <c r="A26" s="4" t="s">
        <v>467</v>
      </c>
    </row>
    <row r="27" spans="1:6">
      <c r="A27" s="3" t="s">
        <v>456</v>
      </c>
    </row>
    <row r="28" spans="1:6">
      <c r="A28" s="4" t="s">
        <v>457</v>
      </c>
      <c r="B28" s="5" t="n">
        <v>243</v>
      </c>
      <c r="C28" s="5" t="n">
        <v>1039</v>
      </c>
      <c r="E28" s="5" t="n">
        <v>1039</v>
      </c>
    </row>
    <row r="29" spans="1:6">
      <c r="A29" s="4" t="s">
        <v>437</v>
      </c>
      <c r="B29" s="5" t="n">
        <v>38</v>
      </c>
      <c r="C29" s="5" t="n">
        <v>0</v>
      </c>
    </row>
    <row r="30" spans="1:6">
      <c r="A30" s="4" t="s">
        <v>458</v>
      </c>
      <c r="B30" s="5" t="n">
        <v>-122</v>
      </c>
      <c r="C30" s="5" t="n">
        <v>-796</v>
      </c>
    </row>
    <row r="31" spans="1:6">
      <c r="A31" s="4" t="s">
        <v>459</v>
      </c>
      <c r="B31" s="5" t="n">
        <v>159</v>
      </c>
      <c r="C31" s="5" t="n">
        <v>243</v>
      </c>
      <c r="E31" s="5" t="n">
        <v>159</v>
      </c>
    </row>
    <row r="32" spans="1:6">
      <c r="A32" s="4" t="s">
        <v>468</v>
      </c>
    </row>
    <row r="33" spans="1:6">
      <c r="A33" s="3" t="s">
        <v>456</v>
      </c>
    </row>
    <row r="34" spans="1:6">
      <c r="A34" s="4" t="s">
        <v>457</v>
      </c>
      <c r="B34" s="5" t="n">
        <v>50</v>
      </c>
      <c r="C34" s="5" t="n">
        <v>0</v>
      </c>
      <c r="E34" s="5" t="n">
        <v>0</v>
      </c>
    </row>
    <row r="35" spans="1:6">
      <c r="A35" s="4" t="s">
        <v>437</v>
      </c>
      <c r="B35" s="5" t="n">
        <v>92</v>
      </c>
      <c r="C35" s="5" t="n">
        <v>201</v>
      </c>
    </row>
    <row r="36" spans="1:6">
      <c r="A36" s="4" t="s">
        <v>458</v>
      </c>
      <c r="B36" s="5" t="n">
        <v>-142</v>
      </c>
      <c r="C36" s="5" t="n">
        <v>-151</v>
      </c>
    </row>
    <row r="37" spans="1:6">
      <c r="A37" s="4" t="s">
        <v>459</v>
      </c>
      <c r="B37" s="7" t="n">
        <v>0</v>
      </c>
      <c r="C37" s="7" t="n">
        <v>50</v>
      </c>
      <c r="E37" s="7" t="n">
        <v>0</v>
      </c>
    </row>
  </sheetData>
  <mergeCells count="3">
    <mergeCell ref="A1:A2"/>
    <mergeCell ref="B1:D1"/>
    <mergeCell ref="E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2</v>
      </c>
      <c r="B1" s="2" t="s">
        <v>1</v>
      </c>
    </row>
    <row r="2" spans="1:3">
      <c r="B2" s="2" t="s">
        <v>2</v>
      </c>
      <c r="C2" s="2" t="s">
        <v>52</v>
      </c>
    </row>
    <row r="3" spans="1:3">
      <c r="A3" s="3" t="s">
        <v>103</v>
      </c>
    </row>
    <row r="4" spans="1:3">
      <c r="A4" s="4" t="s">
        <v>43</v>
      </c>
      <c r="B4" s="7" t="n">
        <v>25534</v>
      </c>
      <c r="C4" s="7" t="n">
        <v>55766</v>
      </c>
    </row>
    <row r="5" spans="1:3">
      <c r="A5" s="3" t="s">
        <v>104</v>
      </c>
    </row>
    <row r="6" spans="1:3">
      <c r="A6" s="4" t="s">
        <v>105</v>
      </c>
      <c r="B6" s="5" t="n">
        <v>22237</v>
      </c>
      <c r="C6" s="5" t="n">
        <v>19692</v>
      </c>
    </row>
    <row r="7" spans="1:3">
      <c r="A7" s="4" t="s">
        <v>106</v>
      </c>
      <c r="B7" s="5" t="n">
        <v>1226</v>
      </c>
      <c r="C7" s="5" t="n">
        <v>5358</v>
      </c>
    </row>
    <row r="8" spans="1:3">
      <c r="A8" s="4" t="s">
        <v>107</v>
      </c>
      <c r="B8" s="5" t="n">
        <v>13257</v>
      </c>
      <c r="C8" s="5" t="n">
        <v>12999</v>
      </c>
    </row>
    <row r="9" spans="1:3">
      <c r="A9" s="4" t="s">
        <v>108</v>
      </c>
      <c r="B9" s="5" t="n">
        <v>180</v>
      </c>
      <c r="C9" s="5" t="n">
        <v>105</v>
      </c>
    </row>
    <row r="10" spans="1:3">
      <c r="A10" s="4" t="s">
        <v>109</v>
      </c>
      <c r="B10" s="5" t="n">
        <v>0</v>
      </c>
      <c r="C10" s="5" t="n">
        <v>-10</v>
      </c>
    </row>
    <row r="11" spans="1:3">
      <c r="A11" s="4" t="s">
        <v>110</v>
      </c>
      <c r="B11" s="5" t="n">
        <v>-1163</v>
      </c>
      <c r="C11" s="5" t="n">
        <v>-666</v>
      </c>
    </row>
    <row r="12" spans="1:3">
      <c r="A12" s="4" t="s">
        <v>111</v>
      </c>
      <c r="B12" s="5" t="n">
        <v>952</v>
      </c>
      <c r="C12" s="5" t="n">
        <v>-2358</v>
      </c>
    </row>
    <row r="13" spans="1:3">
      <c r="A13" s="3" t="s">
        <v>112</v>
      </c>
    </row>
    <row r="14" spans="1:3">
      <c r="A14" s="4" t="s">
        <v>67</v>
      </c>
      <c r="B14" s="5" t="n">
        <v>-95403</v>
      </c>
      <c r="C14" s="5" t="n">
        <v>-73561</v>
      </c>
    </row>
    <row r="15" spans="1:3">
      <c r="A15" s="4" t="s">
        <v>68</v>
      </c>
      <c r="B15" s="5" t="n">
        <v>-55442</v>
      </c>
      <c r="C15" s="5" t="n">
        <v>-26984</v>
      </c>
    </row>
    <row r="16" spans="1:3">
      <c r="A16" s="4" t="s">
        <v>75</v>
      </c>
      <c r="B16" s="5" t="n">
        <v>-8511</v>
      </c>
      <c r="C16" s="5" t="n">
        <v>-5640</v>
      </c>
    </row>
    <row r="17" spans="1:3">
      <c r="A17" s="4" t="s">
        <v>78</v>
      </c>
      <c r="B17" s="5" t="n">
        <v>50361</v>
      </c>
      <c r="C17" s="5" t="n">
        <v>60112</v>
      </c>
    </row>
    <row r="18" spans="1:3">
      <c r="A18" s="4" t="s">
        <v>113</v>
      </c>
      <c r="B18" s="5" t="n">
        <v>31910</v>
      </c>
      <c r="C18" s="5" t="n">
        <v>15891</v>
      </c>
    </row>
    <row r="19" spans="1:3">
      <c r="A19" s="4" t="s">
        <v>114</v>
      </c>
      <c r="B19" s="5" t="n">
        <v>-14862</v>
      </c>
      <c r="C19" s="5" t="n">
        <v>60704</v>
      </c>
    </row>
    <row r="20" spans="1:3">
      <c r="A20" s="3" t="s">
        <v>115</v>
      </c>
    </row>
    <row r="21" spans="1:3">
      <c r="A21" s="4" t="s">
        <v>116</v>
      </c>
      <c r="B21" s="5" t="n">
        <v>-31277</v>
      </c>
      <c r="C21" s="5" t="n">
        <v>-24964</v>
      </c>
    </row>
    <row r="22" spans="1:3">
      <c r="A22" s="4" t="s">
        <v>117</v>
      </c>
      <c r="B22" s="5" t="n">
        <v>-480</v>
      </c>
      <c r="C22" s="5" t="n">
        <v>-2550</v>
      </c>
    </row>
    <row r="23" spans="1:3">
      <c r="A23" s="4" t="s">
        <v>118</v>
      </c>
      <c r="B23" s="5" t="n">
        <v>-2649</v>
      </c>
      <c r="C23" s="5" t="n">
        <v>-2230</v>
      </c>
    </row>
    <row r="24" spans="1:3">
      <c r="A24" s="4" t="s">
        <v>119</v>
      </c>
      <c r="B24" s="5" t="n">
        <v>2855</v>
      </c>
      <c r="C24" s="5" t="n">
        <v>2545</v>
      </c>
    </row>
    <row r="25" spans="1:3">
      <c r="A25" s="4" t="s">
        <v>120</v>
      </c>
      <c r="B25" s="5" t="n">
        <v>-31551</v>
      </c>
      <c r="C25" s="5" t="n">
        <v>-27199</v>
      </c>
    </row>
    <row r="26" spans="1:3">
      <c r="A26" s="3" t="s">
        <v>121</v>
      </c>
    </row>
    <row r="27" spans="1:3">
      <c r="A27" s="4" t="s">
        <v>122</v>
      </c>
      <c r="B27" s="5" t="n">
        <v>-85915</v>
      </c>
      <c r="C27" s="5" t="n">
        <v>0</v>
      </c>
    </row>
    <row r="28" spans="1:3">
      <c r="A28" s="4" t="s">
        <v>123</v>
      </c>
      <c r="B28" s="5" t="n">
        <v>0</v>
      </c>
      <c r="C28" s="5" t="n">
        <v>-100</v>
      </c>
    </row>
    <row r="29" spans="1:3">
      <c r="A29" s="4" t="s">
        <v>124</v>
      </c>
      <c r="B29" s="5" t="n">
        <v>0</v>
      </c>
      <c r="C29" s="5" t="n">
        <v>-1078</v>
      </c>
    </row>
    <row r="30" spans="1:3">
      <c r="A30" s="4" t="s">
        <v>125</v>
      </c>
      <c r="B30" s="5" t="n">
        <v>-48802</v>
      </c>
      <c r="C30" s="5" t="n">
        <v>0</v>
      </c>
    </row>
    <row r="31" spans="1:3">
      <c r="A31" s="4" t="s">
        <v>126</v>
      </c>
      <c r="B31" s="5" t="n">
        <v>11103</v>
      </c>
      <c r="C31" s="5" t="n">
        <v>1533</v>
      </c>
    </row>
    <row r="32" spans="1:3">
      <c r="A32" s="4" t="s">
        <v>127</v>
      </c>
      <c r="B32" s="5" t="n">
        <v>-3502</v>
      </c>
      <c r="C32" s="5" t="n">
        <v>-1323</v>
      </c>
    </row>
    <row r="33" spans="1:3">
      <c r="A33" s="4" t="s">
        <v>110</v>
      </c>
      <c r="B33" s="5" t="n">
        <v>1163</v>
      </c>
      <c r="C33" s="5" t="n">
        <v>666</v>
      </c>
    </row>
    <row r="34" spans="1:3">
      <c r="A34" s="4" t="s">
        <v>128</v>
      </c>
      <c r="B34" s="5" t="n">
        <v>-125953</v>
      </c>
      <c r="C34" s="5" t="n">
        <v>-302</v>
      </c>
    </row>
    <row r="35" spans="1:3">
      <c r="A35" s="4" t="s">
        <v>129</v>
      </c>
      <c r="B35" s="5" t="n">
        <v>1102</v>
      </c>
      <c r="C35" s="5" t="n">
        <v>-2393</v>
      </c>
    </row>
    <row r="36" spans="1:3">
      <c r="A36" s="4" t="s">
        <v>130</v>
      </c>
      <c r="B36" s="5" t="n">
        <v>-171264</v>
      </c>
      <c r="C36" s="5" t="n">
        <v>30810</v>
      </c>
    </row>
    <row r="37" spans="1:3">
      <c r="A37" s="4" t="s">
        <v>131</v>
      </c>
      <c r="B37" s="5" t="n">
        <v>537038</v>
      </c>
      <c r="C37" s="5" t="n">
        <v>469412</v>
      </c>
    </row>
    <row r="38" spans="1:3">
      <c r="A38" s="4" t="s">
        <v>132</v>
      </c>
      <c r="B38" s="5" t="n">
        <v>365774</v>
      </c>
      <c r="C38" s="5" t="n">
        <v>500222</v>
      </c>
    </row>
    <row r="39" spans="1:3">
      <c r="A39" s="3" t="s">
        <v>133</v>
      </c>
    </row>
    <row r="40" spans="1:3">
      <c r="A40" s="4" t="s">
        <v>134</v>
      </c>
      <c r="B40" s="7" t="n">
        <v>12981</v>
      </c>
      <c r="C40" s="7" t="n">
        <v>156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1"/>
    <col customWidth="1" max="3" min="3" width="18"/>
    <col customWidth="1" max="4" min="4" width="27"/>
    <col customWidth="1" max="5" min="5" width="16"/>
    <col customWidth="1" max="6" min="6" width="18"/>
    <col customWidth="1" max="7" min="7" width="46"/>
  </cols>
  <sheetData>
    <row r="1" spans="1:7">
      <c r="A1" s="1" t="s">
        <v>135</v>
      </c>
      <c r="B1" s="2" t="s">
        <v>136</v>
      </c>
      <c r="C1" s="2" t="s">
        <v>137</v>
      </c>
      <c r="D1" s="2" t="s">
        <v>138</v>
      </c>
      <c r="E1" s="2" t="s">
        <v>139</v>
      </c>
      <c r="F1" s="2" t="s">
        <v>140</v>
      </c>
      <c r="G1" s="2" t="s">
        <v>141</v>
      </c>
    </row>
    <row r="2" spans="1:7">
      <c r="A2" s="4" t="s">
        <v>142</v>
      </c>
      <c r="C2" s="5" t="n">
        <v>173106</v>
      </c>
      <c r="E2" s="5" t="n">
        <v>10206</v>
      </c>
    </row>
    <row r="3" spans="1:7">
      <c r="A3" s="4" t="s">
        <v>143</v>
      </c>
      <c r="B3" s="7" t="n">
        <v>804128</v>
      </c>
      <c r="C3" s="7" t="n">
        <v>30148</v>
      </c>
      <c r="D3" s="7" t="n">
        <v>0</v>
      </c>
      <c r="E3" s="7" t="n">
        <v>-116510</v>
      </c>
      <c r="F3" s="7" t="n">
        <v>976292</v>
      </c>
      <c r="G3" s="7" t="n">
        <v>-85802</v>
      </c>
    </row>
    <row r="4" spans="1:7">
      <c r="A4" s="3" t="s">
        <v>144</v>
      </c>
    </row>
    <row r="5" spans="1:7">
      <c r="A5" s="4" t="s">
        <v>145</v>
      </c>
      <c r="B5" s="5" t="n">
        <v>57221</v>
      </c>
      <c r="F5" s="5" t="n">
        <v>55766</v>
      </c>
      <c r="G5" s="5" t="n">
        <v>1455</v>
      </c>
    </row>
    <row r="6" spans="1:7">
      <c r="A6" s="4" t="s">
        <v>146</v>
      </c>
      <c r="B6" s="5" t="n">
        <v>825</v>
      </c>
      <c r="D6" s="5" t="n">
        <v>825</v>
      </c>
    </row>
    <row r="7" spans="1:7">
      <c r="A7" s="4" t="s">
        <v>147</v>
      </c>
      <c r="B7" s="5" t="n">
        <v>1533</v>
      </c>
      <c r="D7" s="5" t="n">
        <v>-881</v>
      </c>
      <c r="E7" s="7" t="n">
        <v>2414</v>
      </c>
    </row>
    <row r="8" spans="1:7">
      <c r="A8" s="4" t="s">
        <v>148</v>
      </c>
      <c r="E8" s="5" t="n">
        <v>-134</v>
      </c>
    </row>
    <row r="9" spans="1:7">
      <c r="A9" s="4" t="s">
        <v>149</v>
      </c>
      <c r="B9" s="5" t="n">
        <v>-1323</v>
      </c>
      <c r="D9" s="5" t="n">
        <v>-5443</v>
      </c>
      <c r="E9" s="7" t="n">
        <v>4120</v>
      </c>
    </row>
    <row r="10" spans="1:7">
      <c r="A10" s="4" t="s">
        <v>150</v>
      </c>
      <c r="E10" s="5" t="n">
        <v>-225</v>
      </c>
    </row>
    <row r="11" spans="1:7">
      <c r="A11" s="4" t="s">
        <v>107</v>
      </c>
      <c r="B11" s="5" t="n">
        <v>13055</v>
      </c>
      <c r="D11" s="5" t="n">
        <v>13055</v>
      </c>
    </row>
    <row r="12" spans="1:7">
      <c r="A12" s="4" t="s">
        <v>151</v>
      </c>
      <c r="B12" s="5" t="n">
        <v>-1078</v>
      </c>
      <c r="D12" s="5" t="n">
        <v>-1078</v>
      </c>
    </row>
    <row r="13" spans="1:7">
      <c r="A13" s="4" t="s">
        <v>152</v>
      </c>
      <c r="B13" s="5" t="n">
        <v>874361</v>
      </c>
      <c r="C13" s="7" t="n">
        <v>30148</v>
      </c>
      <c r="D13" s="5" t="n">
        <v>6478</v>
      </c>
      <c r="E13" s="7" t="n">
        <v>-109976</v>
      </c>
      <c r="F13" s="5" t="n">
        <v>1032058</v>
      </c>
      <c r="G13" s="5" t="n">
        <v>-84347</v>
      </c>
    </row>
    <row r="14" spans="1:7">
      <c r="A14" s="4" t="s">
        <v>153</v>
      </c>
      <c r="C14" s="5" t="n">
        <v>173106</v>
      </c>
      <c r="E14" s="5" t="n">
        <v>9847</v>
      </c>
    </row>
    <row r="15" spans="1:7">
      <c r="A15" s="4" t="s">
        <v>154</v>
      </c>
      <c r="C15" s="5" t="n">
        <v>173106</v>
      </c>
      <c r="E15" s="5" t="n">
        <v>8625</v>
      </c>
    </row>
    <row r="16" spans="1:7">
      <c r="A16" s="4" t="s">
        <v>155</v>
      </c>
      <c r="B16" s="5" t="n">
        <v>758134</v>
      </c>
      <c r="C16" s="7" t="n">
        <v>30148</v>
      </c>
      <c r="D16" s="5" t="n">
        <v>0</v>
      </c>
      <c r="E16" s="7" t="n">
        <v>-88951</v>
      </c>
      <c r="F16" s="5" t="n">
        <v>930174</v>
      </c>
      <c r="G16" s="5" t="n">
        <v>-113237</v>
      </c>
    </row>
    <row r="17" spans="1:7">
      <c r="A17" s="3" t="s">
        <v>144</v>
      </c>
    </row>
    <row r="18" spans="1:7">
      <c r="A18" s="4" t="s">
        <v>145</v>
      </c>
      <c r="B18" s="5" t="n">
        <v>25507</v>
      </c>
      <c r="F18" s="5" t="n">
        <v>25534</v>
      </c>
      <c r="G18" s="5" t="n">
        <v>-27</v>
      </c>
    </row>
    <row r="19" spans="1:7">
      <c r="A19" s="4" t="s">
        <v>146</v>
      </c>
      <c r="B19" s="5" t="n">
        <v>-727</v>
      </c>
      <c r="D19" s="5" t="n">
        <v>-727</v>
      </c>
    </row>
    <row r="20" spans="1:7">
      <c r="A20" s="4" t="s">
        <v>147</v>
      </c>
      <c r="B20" s="5" t="n">
        <v>11103</v>
      </c>
      <c r="D20" s="5" t="n">
        <v>-2452</v>
      </c>
      <c r="E20" s="7" t="n">
        <v>13555</v>
      </c>
    </row>
    <row r="21" spans="1:7">
      <c r="A21" s="4" t="s">
        <v>148</v>
      </c>
      <c r="E21" s="5" t="n">
        <v>-987</v>
      </c>
    </row>
    <row r="22" spans="1:7">
      <c r="A22" s="4" t="s">
        <v>149</v>
      </c>
      <c r="B22" s="5" t="n">
        <v>-3502</v>
      </c>
      <c r="D22" s="5" t="n">
        <v>-8363</v>
      </c>
      <c r="E22" s="7" t="n">
        <v>4861</v>
      </c>
    </row>
    <row r="23" spans="1:7">
      <c r="A23" s="4" t="s">
        <v>150</v>
      </c>
      <c r="E23" s="5" t="n">
        <v>-411</v>
      </c>
    </row>
    <row r="24" spans="1:7">
      <c r="A24" s="4" t="s">
        <v>107</v>
      </c>
      <c r="B24" s="5" t="n">
        <v>13175</v>
      </c>
      <c r="D24" s="5" t="n">
        <v>13175</v>
      </c>
    </row>
    <row r="25" spans="1:7">
      <c r="A25" s="4" t="s">
        <v>125</v>
      </c>
      <c r="B25" s="5" t="n">
        <v>-48802</v>
      </c>
      <c r="E25" s="7" t="n">
        <v>-48802</v>
      </c>
    </row>
    <row r="26" spans="1:7">
      <c r="A26" s="4" t="s">
        <v>156</v>
      </c>
      <c r="E26" s="5" t="n">
        <v>3502</v>
      </c>
    </row>
    <row r="27" spans="1:7">
      <c r="A27" s="4" t="s">
        <v>157</v>
      </c>
      <c r="B27" s="5" t="n">
        <v>-85915</v>
      </c>
      <c r="F27" s="5" t="n">
        <v>-85915</v>
      </c>
    </row>
    <row r="28" spans="1:7">
      <c r="A28" s="4" t="s">
        <v>158</v>
      </c>
      <c r="B28" s="7" t="n">
        <v>668973</v>
      </c>
      <c r="C28" s="7" t="n">
        <v>30148</v>
      </c>
      <c r="D28" s="7" t="n">
        <v>1633</v>
      </c>
      <c r="E28" s="7" t="n">
        <v>-119337</v>
      </c>
      <c r="F28" s="7" t="n">
        <v>869793</v>
      </c>
      <c r="G28" s="7" t="n">
        <v>-113264</v>
      </c>
    </row>
    <row r="29" spans="1:7">
      <c r="A29" s="4" t="s">
        <v>159</v>
      </c>
      <c r="C29" s="5" t="n">
        <v>173106</v>
      </c>
      <c r="E29" s="5" t="n">
        <v>1072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Summary of Significant Accounti</vt:lpstr>
      <vt:lpstr>Net Income per Share</vt:lpstr>
      <vt:lpstr>Employee Benefit Plans</vt:lpstr>
      <vt:lpstr>Income Taxes</vt:lpstr>
      <vt:lpstr>Balance Sheet Components</vt:lpstr>
      <vt:lpstr>Fair Value Measurements</vt:lpstr>
      <vt:lpstr>Goodwill and Other Intangible A</vt:lpstr>
      <vt:lpstr>Financing Arrangements</vt:lpstr>
      <vt:lpstr>Commitments and Contingencies</vt:lpstr>
      <vt:lpstr>Shareholders' Equity</vt:lpstr>
      <vt:lpstr>Segment Information</vt:lpstr>
      <vt:lpstr>Restructuring</vt:lpstr>
      <vt:lpstr>Summary of Significant Accoun20</vt:lpstr>
      <vt:lpstr>Net Income Per Share (Tables)</vt:lpstr>
      <vt:lpstr>Employee Benefit Plans (Tables)</vt:lpstr>
      <vt:lpstr>Balance Sheet Components (Table</vt:lpstr>
      <vt:lpstr>Fair Value Measurements (Tables</vt:lpstr>
      <vt:lpstr>Goodwill and Other Intangible25</vt:lpstr>
      <vt:lpstr>Commitments and Contingencies (</vt:lpstr>
      <vt:lpstr>Shareholders' Equity (Tables)</vt:lpstr>
      <vt:lpstr>Segment Information (Tables)</vt:lpstr>
      <vt:lpstr>Restructuring (Tables)</vt:lpstr>
      <vt:lpstr>Net Income Per Share- Computati</vt:lpstr>
      <vt:lpstr>Employee Benefit Plans- Share-b</vt:lpstr>
      <vt:lpstr>Employee Benefit Plans- Additio</vt:lpstr>
      <vt:lpstr>Income Taxes- Additional Inform</vt:lpstr>
      <vt:lpstr>Balance Sheet Components- Compo</vt:lpstr>
      <vt:lpstr>Balance Sheet Components (Detai</vt:lpstr>
      <vt:lpstr>Fair Value Measurements- Financ</vt:lpstr>
      <vt:lpstr>Fair Value Measurements- Additi</vt:lpstr>
      <vt:lpstr>Fair Value Measurements- Fair V</vt:lpstr>
      <vt:lpstr>Fair Value Measurements- Gains </vt:lpstr>
      <vt:lpstr>Goodwill and Other Intangible40</vt:lpstr>
      <vt:lpstr>Goodwill and Other Intangible41</vt:lpstr>
      <vt:lpstr>Financing Arrangements (Details</vt:lpstr>
      <vt:lpstr>Commitments and Contingencies- </vt:lpstr>
      <vt:lpstr>Commitments and Contingencies44</vt:lpstr>
      <vt:lpstr>Shareholders' Equity- Additiona</vt:lpstr>
      <vt:lpstr>Shareholders' Equity- Component</vt:lpstr>
      <vt:lpstr>Segment Information- Net Sales </vt:lpstr>
      <vt:lpstr>Segment Information- Net Sale48</vt:lpstr>
      <vt:lpstr>Segment Information- Net Sale49</vt:lpstr>
      <vt:lpstr>Segment Information- Additional</vt:lpstr>
      <vt:lpstr>Restructuring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3T16:13:19Z</dcterms:created>
  <dcterms:modified xmlns:dcterms="http://purl.org/dc/terms/" xmlns:xsi="http://www.w3.org/2001/XMLSchema-instance" xsi:type="dcterms:W3CDTF">2015-10-23T16:13:19Z</dcterms:modified>
  <dc:title xmlns:dc="http://purl.org/dc/elements/1.1/">Untitled</dc:title>
  <dc:description xmlns:dc="http://purl.org/dc/elements/1.1/"/>
  <dc:subject xmlns:dc="http://purl.org/dc/elements/1.1/"/>
  <cp:keywords/>
  <cp:category/>
</cp:coreProperties>
</file>